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STATEMENTS OF CONSOLIDATED CASH" sheetId="6" state="visible" r:id="rId6"/>
    <sheet xmlns:r="http://schemas.openxmlformats.org/officeDocument/2006/relationships" name="NATURE OF OPERATIONS AND SIGNIF" sheetId="7" state="visible" r:id="rId7"/>
    <sheet xmlns:r="http://schemas.openxmlformats.org/officeDocument/2006/relationships" name="GOING CONCERN AND LIQUIDITY" sheetId="8" state="visible" r:id="rId8"/>
    <sheet xmlns:r="http://schemas.openxmlformats.org/officeDocument/2006/relationships" name="INVESTMENT" sheetId="9" state="visible" r:id="rId9"/>
    <sheet xmlns:r="http://schemas.openxmlformats.org/officeDocument/2006/relationships" name="PROPERTY, PLANT, AND EQUIPMENT" sheetId="10" state="visible" r:id="rId10"/>
    <sheet xmlns:r="http://schemas.openxmlformats.org/officeDocument/2006/relationships" name="ACCOUNT PAYABLE AND ACCRUED LIA" sheetId="11" state="visible" r:id="rId11"/>
    <sheet xmlns:r="http://schemas.openxmlformats.org/officeDocument/2006/relationships" name="RELATED PARTY TRANSACTIONS" sheetId="12" state="visible" r:id="rId12"/>
    <sheet xmlns:r="http://schemas.openxmlformats.org/officeDocument/2006/relationships" name="CONVERTIBLE NOTES AND DERIVATIV"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NATURE OF OPERATIONS AND SIGN_2" sheetId="19" state="visible" r:id="rId19"/>
    <sheet xmlns:r="http://schemas.openxmlformats.org/officeDocument/2006/relationships" name="PROPERTY, PLANT, AND EQUIPMENT " sheetId="20" state="visible" r:id="rId20"/>
    <sheet xmlns:r="http://schemas.openxmlformats.org/officeDocument/2006/relationships" name="ACCOUNT PAYABLE AND ACCRUED L_2" sheetId="21" state="visible" r:id="rId21"/>
    <sheet xmlns:r="http://schemas.openxmlformats.org/officeDocument/2006/relationships" name="RELATED PARTY TRANSACTIONS (Tab" sheetId="22" state="visible" r:id="rId22"/>
    <sheet xmlns:r="http://schemas.openxmlformats.org/officeDocument/2006/relationships" name="CONVERTIBLE NOTES AND DERIVAT_2" sheetId="23" state="visible" r:id="rId23"/>
    <sheet xmlns:r="http://schemas.openxmlformats.org/officeDocument/2006/relationships" name="NOTES PAYABLE (Tables)" sheetId="24" state="visible" r:id="rId24"/>
    <sheet xmlns:r="http://schemas.openxmlformats.org/officeDocument/2006/relationships" name="STOCKHOLDERS_ EQUITY (Tables)" sheetId="25" state="visible" r:id="rId25"/>
    <sheet xmlns:r="http://schemas.openxmlformats.org/officeDocument/2006/relationships" name="NATURE OF OPERATIONS AND SIGN_3" sheetId="26" state="visible" r:id="rId26"/>
    <sheet xmlns:r="http://schemas.openxmlformats.org/officeDocument/2006/relationships" name="GOING CONCERN AND LIQUIDITY (De" sheetId="27" state="visible" r:id="rId27"/>
    <sheet xmlns:r="http://schemas.openxmlformats.org/officeDocument/2006/relationships" name="INVESTMENT (Details Narrative)" sheetId="28" state="visible" r:id="rId28"/>
    <sheet xmlns:r="http://schemas.openxmlformats.org/officeDocument/2006/relationships" name="PROPERTY, PLANT, AND EQUIPMEN_2" sheetId="29" state="visible" r:id="rId29"/>
    <sheet xmlns:r="http://schemas.openxmlformats.org/officeDocument/2006/relationships" name="PROPERTY, PLANT, AND EQUIPMEN_3" sheetId="30" state="visible" r:id="rId30"/>
    <sheet xmlns:r="http://schemas.openxmlformats.org/officeDocument/2006/relationships" name="ACCOUNT PAYABLE AND ACCRUED L_3" sheetId="31" state="visible" r:id="rId31"/>
    <sheet xmlns:r="http://schemas.openxmlformats.org/officeDocument/2006/relationships" name="RELATED PARTY TRANSACTIONS (Det" sheetId="32" state="visible" r:id="rId32"/>
    <sheet xmlns:r="http://schemas.openxmlformats.org/officeDocument/2006/relationships" name="CONVERTIBLE NOTES AND DERIVAT_3" sheetId="33" state="visible" r:id="rId33"/>
    <sheet xmlns:r="http://schemas.openxmlformats.org/officeDocument/2006/relationships" name="CONVERTIBLE NOTES AND DERIVAT_4" sheetId="34" state="visible" r:id="rId34"/>
    <sheet xmlns:r="http://schemas.openxmlformats.org/officeDocument/2006/relationships" name="CONVERTIBLE NOTES AND DERIVAT_5"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INCOME TAXES (Details Narrative"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_ EQUITY (Details N"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1016</t>
        </is>
      </c>
    </row>
    <row r="13">
      <c r="A13" s="4" t="inlineStr">
        <is>
          <t>Entity Registrant Name</t>
        </is>
      </c>
      <c r="B13" s="4" t="inlineStr">
        <is>
          <t>CANNAPHARMARX, INC.</t>
        </is>
      </c>
    </row>
    <row r="14">
      <c r="A14" s="4" t="inlineStr">
        <is>
          <t>Entity Central Index Key</t>
        </is>
      </c>
      <c r="B14" s="4" t="inlineStr">
        <is>
          <t>0001081938</t>
        </is>
      </c>
    </row>
    <row r="15">
      <c r="A15" s="4" t="inlineStr">
        <is>
          <t>Entity Tax Identification Number</t>
        </is>
      </c>
      <c r="B15" s="4" t="inlineStr">
        <is>
          <t>27-4635140</t>
        </is>
      </c>
    </row>
    <row r="16">
      <c r="A16" s="4" t="inlineStr">
        <is>
          <t>Entity Incorporation, State or Country Code</t>
        </is>
      </c>
      <c r="B16" s="4" t="inlineStr">
        <is>
          <t>DE</t>
        </is>
      </c>
    </row>
    <row r="17">
      <c r="A17" s="4" t="inlineStr">
        <is>
          <t>Entity Address, Address Line One</t>
        </is>
      </c>
      <c r="B17" s="4" t="inlineStr">
        <is>
          <t>Suite 3600</t>
        </is>
      </c>
    </row>
    <row r="18">
      <c r="A18" s="4" t="inlineStr">
        <is>
          <t>Entity Address, Address Line Two</t>
        </is>
      </c>
      <c r="B18" s="4" t="inlineStr">
        <is>
          <t>888
    3rd Street SW</t>
        </is>
      </c>
    </row>
    <row r="19">
      <c r="A19" s="4" t="inlineStr">
        <is>
          <t>Entity Address, City or Town</t>
        </is>
      </c>
      <c r="B19" s="4" t="inlineStr">
        <is>
          <t>Calgary</t>
        </is>
      </c>
    </row>
    <row r="20">
      <c r="A20" s="4" t="inlineStr">
        <is>
          <t>Entity Address, State or Province</t>
        </is>
      </c>
      <c r="B20" s="4" t="inlineStr">
        <is>
          <t>AB</t>
        </is>
      </c>
    </row>
    <row r="21">
      <c r="A21" s="4" t="inlineStr">
        <is>
          <t>Entity Address, Country</t>
        </is>
      </c>
      <c r="B21" s="4" t="inlineStr">
        <is>
          <t>CA</t>
        </is>
      </c>
    </row>
    <row r="22">
      <c r="A22" s="4" t="inlineStr">
        <is>
          <t>Entity Address, Postal Zip Code</t>
        </is>
      </c>
      <c r="B22" s="4" t="inlineStr">
        <is>
          <t>T2P 5C5</t>
        </is>
      </c>
    </row>
    <row r="23">
      <c r="A23" s="4" t="inlineStr">
        <is>
          <t>City Area Code</t>
        </is>
      </c>
      <c r="B23" s="4" t="inlineStr">
        <is>
          <t>949</t>
        </is>
      </c>
    </row>
    <row r="24">
      <c r="A24" s="4" t="inlineStr">
        <is>
          <t>Local Phone Number</t>
        </is>
      </c>
      <c r="B24" s="4" t="inlineStr">
        <is>
          <t>652-6838</t>
        </is>
      </c>
    </row>
    <row r="25">
      <c r="A25" s="4" t="inlineStr">
        <is>
          <t>Title of 12(b) Security</t>
        </is>
      </c>
      <c r="B25" s="4" t="inlineStr">
        <is>
          <t>Common Stock</t>
        </is>
      </c>
    </row>
    <row r="26">
      <c r="A26" s="4" t="inlineStr">
        <is>
          <t>Trading Symbol</t>
        </is>
      </c>
      <c r="B26" s="4" t="inlineStr">
        <is>
          <t>CPMD</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D36" s="5" t="n">
        <v>3543725</v>
      </c>
    </row>
    <row r="37">
      <c r="A37" s="4" t="inlineStr">
        <is>
          <t>Entity Common Stock, Shares Outstanding</t>
        </is>
      </c>
      <c r="C37" s="6" t="n">
        <v>166585301</v>
      </c>
    </row>
    <row r="38">
      <c r="A38" s="4" t="inlineStr">
        <is>
          <t>Auditor Firm ID</t>
        </is>
      </c>
      <c r="B38" s="4" t="inlineStr">
        <is>
          <t>5041</t>
        </is>
      </c>
    </row>
    <row r="39">
      <c r="A39" s="4" t="inlineStr">
        <is>
          <t>Auditor Name</t>
        </is>
      </c>
      <c r="B39" s="4" t="inlineStr">
        <is>
          <t>BF Borgers CPA PC</t>
        </is>
      </c>
    </row>
    <row r="40">
      <c r="A40" s="4" t="inlineStr">
        <is>
          <t>Auditor Location</t>
        </is>
      </c>
      <c r="B40"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4. PROPERTY, PLANT, AND EQUIPMENT The following table sets forth the components
of the Company’s property and equipment on December 31, 2021, and December 31, 2020:
Schedule of property and equipment
December 31, 2021 December 31, 2020
Gross Carrying Amount Accumulated Depreciation Net Book Value Gross Carrying Amount Accumulated Depreciation Net Book Value
Computers, software, and office equipment $ 11,154 $ (5,122 ) $ 6,032 $ 4,870 $ (2,435 ) $ 2,435
Land – – – – – –
Construction in progress – – – 1,566,316 – 1,566,316
Total fixed assets $ 11,154 $ (5,122 ) $ 6,032 $ 1,571,186 $ (2,435 ) $ 1,568,751 As of December 31,2021 and December 31, 2020,
the Company had $- 0 1,566,316 For construction in-progress assets, no depreciation
is recorded until the asset is placed in service. When construction is completed, the asset should be reclassified as building, building
improvements, or land improvement and should be capitalized and depreciated. Construction in progress includes all costs related to the
construction of a medical cannabis facility. Cost also includes soft costs such as loan fees and interest and consulting fees and related
expenses. The facility is not available for use and therefore not being amortized. The Company entered into a Purchase and Sale Agreement
with a prospective buyer on January 6, 2021. This transaction closed on July 9, 2021 for proceeds of $2,000,000 CAD. Proceeds were used
to retire and discharge the note for a repayment of principal of $1,000,000, interest of $124,735 and penalties of $475,265. For the years ended December 31, 2021, and 2020,
the Company recorded depreciation expense of $ 2,708
1,5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 PAYABLE AND ACCRUED LIABILITIES</t>
        </is>
      </c>
      <c r="B1" s="2" t="inlineStr">
        <is>
          <t>12 Months Ended</t>
        </is>
      </c>
    </row>
    <row r="2">
      <c r="B2" s="2" t="inlineStr">
        <is>
          <t>Dec. 31, 2021</t>
        </is>
      </c>
    </row>
    <row r="3">
      <c r="A3" s="3" t="inlineStr">
        <is>
          <t>Payables and Accruals [Abstract]</t>
        </is>
      </c>
    </row>
    <row r="4">
      <c r="A4" s="4" t="inlineStr">
        <is>
          <t>ACCOUNT PAYABLE AND ACCRUED LIABILITIES</t>
        </is>
      </c>
      <c r="B4" s="4" t="inlineStr">
        <is>
          <t xml:space="preserve">NOTE 5. ACCOUNT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December 31, 2021, and December 31, 2020.
Schedule of accounts payable and accrued liabilities
December 31, 2021 December 31, 2020
Accounts payable and accrued expenses $ 3,129,257 $ 3,584,999
Accrued interest (a) 194,407 96,477
Accrued legal settlement (b) 190,000 190,000
Total accounts payable and accrued liabilities $ 3,513,664 $ 2,734,325 _____________________
(a) Represents interest accrued on the outstanding convertible notes and other
notes - see Note 12, Notes Payables)
(b) 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RELATED PARTY TRANSACTIONS The following table sets forth the components
of the Company’s related party liabilities on December 31, 2021 and December 31, 2020.
Schedule of related party transactions
December 31, 2021 December 31, 2020
Loan payable, related parties(a) $ 19,757 $ 274,758
Total loan payable, related parties $ 19,757 $ 274,758
(a) Interest-free loan of $19,757 due to former directors. Effective March 22, 2019, the Company established
its principal place of business and leases offices at 3600, 888 – 3rd St SW, Calgary, Alberta, Canada, T2P 5C5. The lease may be
terminated by either party on 30 days’ notice. Rent is $2,000 CAD per month effective October 1, 2020 (retroactively reduced from
$4,000 per month). This space was provided by a company to which, Mr. Orman, one of the Company’s directors, serves as a Direct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DERIVATIVE LIABILITIES</t>
        </is>
      </c>
      <c r="B1" s="2" t="inlineStr">
        <is>
          <t>12 Months Ended</t>
        </is>
      </c>
    </row>
    <row r="2">
      <c r="B2" s="2" t="inlineStr">
        <is>
          <t>Dec. 31, 2021</t>
        </is>
      </c>
    </row>
    <row r="3">
      <c r="A3" s="3" t="inlineStr">
        <is>
          <t>Debt Disclosure [Abstract]</t>
        </is>
      </c>
    </row>
    <row r="4">
      <c r="A4" s="4" t="inlineStr">
        <is>
          <t>CONVERTIBLE NOTES AND DERIVATIVE LIABILITIES</t>
        </is>
      </c>
      <c r="B4" s="4" t="inlineStr">
        <is>
          <t>NOTE 7. CONVERTIBLE NOTES AND DERIVATIVE LIABILITIES The following tables set forth the components
of the Company’s, convertible debentures as of December 31, 2021, and December 31, 2020:
Components of convertible debentures
December 31, December 31,
Principal value of convertible notes $ 943,017 $ 1,662,000
Note discount (167,569 ) (664,442 )
Total convertible notes, net current $ 775,448 $ 997,558 During the years ended December 31, 2021, and
December 31, 2020, the Company received proceeds from convertible notes of $ 530,833 2,053,000 December 31, 2020 Activity During the year ended December 31, 2020, the Company
issued a total of 24 notes to accredited investors of which $ 582,500 595,500 1,000,500 153,940 160,000 100,000 135,000 During the year ended December 31, 2020 the Company
recorded $ 257,345 1,690,933 35,048 664,442 736,767 During the year ended December 31, 2020 the Company
issued 4,067,332 1,984,000 566,408 December 31, 2021 Activity During the year ended December 31, 2021, the Company
received proceeds from convertible notes of $ 530,833 During the year ended December 31, 2021 the
Company recorded $ 76,196 883,670 48,488 167,569 100,000 During the year ended December 31, 2021, the
Company issued 51,681,766 1,303,316 1,452,629 As of December 31, 2021, derivative liabilities
were valued using a probability-weighted average Black-Scholes-Merton pricing model with the following assumptions:
Schedule of assumptions used
December 31, 2021
Exercise Price 0.1342 0.0345
Stock Price $ 0.013 0.05
Risk-free interest rate 0.04 0.09
Expected volatility 128.50 227.10
Expected life (in years) 1.00
Expected dividend yield 0
Fair Value: $ 507,494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year ended December 31, 2020, the Company
recognized a loss of $ 3,676,6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NOTE 8.
NOTES PAYABLE The following tables set forth the components
of the Company’s, convertible debentures as of December 31, 2021, and December 31, 2020:
Schedule of notes payable
December 31, December 31,
Principal value of Promissory Note $ 8,223,888 $ 8,977,721
Loan discounts – (248,972 )
Promissory Note, $ 8,223,888 $ 8,728,749 Pursuant to the terms of the Securities Purchase
Agreement with AMS, the Company issued a non-interest-bearing CAD $ 10,000,000 7,330,000 December 31,
2021 The Company performed a valuation study as part
of the AMS acquisition. The valuation study determined that the Promissory Note should be valued at $ 6,632,917 697,083 186,610 On July 3, 2019, the Company entered into a
12% $ 1,000,000 June
28, 2020 60,000 890,570 1,600,000 On April 21, 2020, the Company received a loan
from the Government of Canada under the Canada Emergency Business Account program (CEBA). This loan was in the amount of $ 40,000 29,352 3 20,000 15,708 During the year ended December 31, 2021, the Company
entered into Note Agreements with secured investors amounting to $ 238,5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INCOME TAXES As of December 31, 2021, the Company has approximately
$ 86,000,000 no The tax years from 2014 and forward remain open
to examination by federal and state authorities due to net operating loss and credit carryforwards. The Company is currently not under
examination by the Internal Revenue Service or any other taxing authorities. Since the company has never been profitable, the Company
has established a full valuation allowance against the deferred tax asset associated with the NO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COMMITMENTS AND CONTINGENCIES Effective March 22, 2019, the Company entered
into a lease agreement to lease three offices at 3600 888 3 St SW, Calgary, Alberta, Canada, T2P 5C5. The lease may be terminated by either
party on 30 days’ notice. Rent is $4,000 CAD per month. This space was provided by a company to which, Mr. Orman, one of the Company’s
directors, serves as a Direct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1. STOCKHOLDERS’ EQUITY Preferred Stock The Company is authorized to issue up to 10,000,000 0.0001 Series A Preferred Stock In April 2018, the Company issued 60,000 1.00
• entitles the holder thereof to 1,250 votes on all matters submitted to a vote of the shareholders:
• The holders of outstanding Series A Convertible Preferred Stock shall only be entitled to receive dividends upon declaration by the Board of Directors of a dividend payable on the Company’s Common Stock, whereupon the holders of the Series A Convertible Preferred Stock shall receive a dividend on the number of shares of Common Stock into which each share of Series A Convertible Preferred Stock is convertible;
• Each Series A Preferred Share is convertible into 1,250 shares of Common Stock;
• not redeemable. The beneficial conversion (“BCF”)
feature attributed to the purchase of Preferred Stock was deemed to have no value on the date of purchase because there was no public
trading market for the Convertible Preferred Stock, and none is expected to develop in the future. Therefore, the BCF related to the Preferred
Shares was considered to have no value on the date of issuance. There were 67,191 60,000 Series B Preferred Stock / Common Stock In February 2019, the Company commenced an offering
of up to $3 million in principal amount of Units at a price of $1.00 per Unit, each Unit consisting of one share of Series “B”
Convertible Preferred Stock, each Convertible Preferred Share convertible into one share of the Company’s Common Stock at the election
of the holder and one Common Stock Purchase Warrant exercisable to purchase one share of Common Stock at an exercise price of $2.00 per
share, which offering is to be offered only to “accredited investors,” as that term is defined in Rule 501 of Regulation D.
This Offering was closed at the end of August 2019. As of December 31, 2020, the Company had accepted $475,000 in subscriptions in this
offering. There were 475,000 Common stock The Company is authorized to issue 300,000,000 0.0001 125,509,810 46,986,794 Shares Reserved for Issuance As of December 31, 2020, the Company had 138,929,639 83,988,750 475,000 52,968,361 1,497,528 Stock Options During the period ended December 31, 2021, and
December 31, 2020, the Company did not record any stock-based compensation expense related to stock options, as there were none outstanding. Stock Purchase Warrants The following table reflects all outstanding
and exercisable warrants on December 31, 2021 and December 31, 2020:
Schedule of warrant activity
Number of Warrants Outstanding (a) Weighted Average Exercise Price Average Remaining Contractual Life (Years)
Warrants outstanding December 31, 2019 1,869,750 $ 0.92 .80
Warrants exercised (25,000 )
Warrants outstanding December 31, 2020 1,844,750 $ 0.92 .50
Warrants issued (a) 477,778 $ 0.30 4.42
Warrants forfeited (825,000 )
Warrants outstanding December 31, 2021 1,497,778 $ 0.79 3.1 Stock purchase warrants are exercisable for two-five
years from the date of issuance.
(a) The Company issued 477,448 common share purchase warrants during the second quarter ended June 30, 2021 to an accredited investor as part of a convertible debenture. These warrants are exercisable at $0.30 per share and expire at the end of five years. Stock purchase warrants are exercisable for two-five
years from the date of issuance.
(a) The number of warrants reflected in this table does not include 475,000 2.00 The value of the stock purchase warrants for
the periods ended December 31, 2021, and December 31, 2020, was determined using the following Black-Scholes methodology:
Assumptions used
Expected dividend yield (1) 0.00
Risk-free interest rate range (2) 0.07
Volatility range (3) 135
Expected life (in years) 5.00 _____________
(1) The Company has no history or expectation of paying cash dividends on its Common Stock.
(2) The risk-free interest rate is based on the U.S. Treasury yield for a term consistent with the expected life of the awards in effect at the time of grant.
(3) The volatility of the Company’s Common Stock is based on trading activity for the previous three year period ended at each stock purchase warrant contract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SUBSEQUENT EVENTS On January 3, 2022, the Company issued 1,644,231
common shares on conversion of a debenture dated June 22, 2021. Principal of $8,750 plus $1,937.50 interest for a total of $10,687.50
at $0.0065. On January 4, 2022, the Company issued 6,247,127
common shares on partial conversion of a debenture dated May 10, 2021. $62,941.27 at $0.01. On January 5, 2022, the Company entered
into a convertible debenture with an accredited investor in the amount of $50,000. This debenture bears interest of 10% and is convertible
into common shares at 61% of the lowest closing price during the previous 20 days to the date of the conversion. Prepayment of this note
is authorized at 115% - 135% up to 180 days. In the event of default interest increases to 22%. On January 6, 2022, the Company entered into
a 20 year operating lease with Formosa Mountain Ltd., for a cannabis production facility in Cremona, Alberta, Canada. The facility
is a 55,000 square foot, 6,000 kg per year plant, built in 2015. The licencing process is currently underway, and production and
sales are anticipated in Q3 of 2022. On January 6, 2022, the Company issued 6,001,250
common shares on conversion of 4,801 Preferred A shares at 1250 each. On January 7, 2022 the Company sold 2,500,000
common shares to an accredited investor at $0.02 for proceeds of $50,000. On January 13, 2022, the Company issued 2,110,615
common shares on partial conversion of a debenture dated April 22, 2021. Principal of $12,500 plus $443.49 interest plus fees of $575
for a total of $13,518.49 at $0.006405. On February 4, 2022, the Company entered into
a promissory note with an accredited investor in the amount of $50,000. This note bears interest of 12% and matures July 2, 2022. On February 8, 2022, the Company issued 2,261,405
on final conversion of a debenture dated April 22, 2021. Principal of $17,500 plus interest of $685.62 plus fees of $575 for a total of
$18,760.62 at $0.008296. On February 11, 2022, the Company entered into
a convertible debenture with an accredited investor in the amount of $63,750. This debenture bears interest of 10% and is convertible
into common shares at 61% of the lowest closing price during the previous 20 days to the date of the conversion. Prepayment of this note
is authorized at 115% - 135% up to 180 days. In the event of default interest increases to 22%. On March 1, 2022, the Company issued 4,843,750
common shares for the conversion of a convertible debenture dated August 26, 2021. Principal of $38,750 plus $1,937.50 interest for a
total of $40,687.50 at $0.0084. Between February 14, 2022 and March 28,2022, 11,032,613
common shares were issued for the conversion of a convertible debenture dated May 10, 2022, $110,326.13 $0.01 per share. These shares
and amount are related to a dispute between the parties that is currently under review. On March 11, 2022, the Company entered into a new $312,500 convertible
debenture with an accredited investor for net proceeds of $182,977. This debenture matures December 11, 2022 and bears interest of 24%,
has an OID of $62,500, and is convertible into common shares at the lowest trading price over 60 days prior to conversion date. 1,000,000
common shares have been issued as commitment shares to the holder and the broker for this issuance. $62,500 of interest has been prepaid
on this note. On March 30, 2022, the Company issued 5,262,500
common shares on conversion of 4,210 Preferred A shares at 1250 ea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 xml:space="preserve">Nature of Operations CannaPharmaRx, Inc. (the “Company”)
is a Delaware corporation. In November 2018 it formed an Ontario corporation, Hanover CPMD Acquisition Corporation, to facilitate the
acquisition described below. As of the date of this Report, the Company intends to engage in acquisitions or joint ventures with a company
or companies that will allow it to become a national or internationally branded cannabis cultivation company, or otherwise engage in the
cannabis industry. Management is engaged in seeking out and evaluating businesses for acquisition. However, if an opportunity in another
industry arises the Company will review that opportunity as well. </t>
        </is>
      </c>
    </row>
    <row r="5">
      <c r="A5" s="4" t="inlineStr">
        <is>
          <t>History</t>
        </is>
      </c>
      <c r="B5" s="4" t="inlineStr">
        <is>
          <t xml:space="preserve">History The Company was originally incorporated in the
State of Colorado in August 1998 under the name “Network Acquisitions, Inc.” It changed its name to Cavion Technologies, Inc.
in February 1999 and subsequently to Concord Ventures, Inc. in October 2006. On December 21, 2000, the Company filed for protection under
Chapter 11 of the United States Bankruptcy Code. In connection with the filing, on February 16, 2001, the Company sold its entire business,
and all of its assets, for the benefit of its creditors. After the sale, the Company still had liabilities of $8.4 million and was subsequently
dismissed by the Court from the Chapter 11 reorganization, effective March 13, 2001, at which time the last of the Company’s then
remaining directors resigned. On March 13, 2001, the Company had no business or source of income, no assets, no employees or directors,
outstanding liabilities of approximately $8.4 million, and had terminated its duty to file reports under securities law. In February 2008,
after filing of a Form 10 registration statement pursuant to the Securities Exchange Act of 1934, as amended, we were re-listed on the
OTC Bulletin Board. In April 2010, the Company re-domiciled in Delaware
under the name CCVG, Inc. (“CCVG”). Effective December 31, 2010, the Company completed an Agreement and Plan of Merger and
Reorganization (the “Reorganization") which provided for the merger of two of the Company’s wholly-owned subsidiaries.
As a result of this reorganization, the Company’s name became “Golden Dragon Inc.,” which became the surviving publicly
quoted parent holding company. On May 9, 2014, the Company entered into a Share
Purchase Agreement (the “ Share Purchase Agreement Canna
Colorado In October 2014, the Company changed its legal
name to “CannaPharmaRx, Inc.” In April 2016, the Company ceased operations.
As a result, the Company was then considered a “shell” company as defined under the Securities Exchange Act of 1934, as amended,
as defined in Rule 405 of the Securities Act and Rule 12b-2 of the Exchange Act. Effective December 31, 2018, the Company and Hanover CPMD Acquisition
Corp. (“CPMD Hanover”) a newly formed, wholly-owned subsidiary, entered into a Securities Purchase Agreement with Alternative
Medical Solutions, Inc., an Ontario, Canada corporation (“AMS”), its shareholders, wherein the Company acquired all of the
issued and outstanding securities of AMS. AMS is a corporation organized under the laws of the Province of Ontario, Canada. It is a late-stage
marijuana licensed producer applicant in Canada. It is currently in the Pre-License Inspection and Licensing phase, which is Stage 5 of
6, with a fully approved license. Upon completion of the final construction of the facility, Health Canada will inspect the facility and
relevant operating procedures to ensure it meets the standards that have been approved in the application. There can be no assurances
that the Company will receive this license. The facility is a 48,750 square foot marijuana
grow facility built on a 6.7-acre parcel of land located in Hanover, Ontario Canada. To date, the exterior construction of the building
has been completed. However, no interior construction has begun. Upon full completion, the facility will contain up to 20 separate growing
rooms which we believe will provide an annual production capacity of 9,500 kilos of marijuana (20,900 lbs.). Completion of the build-out
of the facility is expected to take an estimated 20 weeks. Together with the remaining equipment needed to complete the grow the Company
estimates that it will require approximately CAD$20.0 million in additional financing which it may seek to raise via equity and debt.
There can be no assurances that the Company will successfully raise the financing required to complete the construction of the facility
and begin cultivation. As a result of the completion of the acquisition
of AMS on December 31, 2019, the Company no longer fits the definition of a “shell company,” as defined in Rule 405 of the
Securities Act and Rule 12b-2 of the Exchange Act. It filed the required disclosure on Form 8-K/A with the SEC on February 14, 2019, advising
that it was no longer a shell company pursuant to the aforesaid Rule. Effective February 25, 2019, the Company acquired
3,936,500 2,500,000 7,988,963 5,507,400 3,671,597 GN owns a 60,000 square foot cannabis cultivation
and grow facility located on 38 acres in Stevensville, Ontario, Canada. Because the Company is a minority shareholder of GN and GN is
a privately held company, the Company cannot confirm that the information it currently has on GN’s operations is complete or fully
reliable. GN estimates annual total production capacity from the Stevensville facility of up to 12,500 kilograms of cannabis. GN believes
the Stevensville facility to be complete, and GN’s subsidiary, 9869247 Canada Limited, received a license to cultivate from the
Canadian Ministry of Health on July 5, 2019. As a result, in October 2019, GN commenced cultivation activities and began generating revenues
during the first calendar quarter of 2020. The Company expects that it will obtain additional information on the business activities of
GN as it has renewed discussions to acquire additional interests and is performing its due diligence procedures. Effective June 11, 2019, the Company entered into
a Securities Purchase Agreement with Sunniva, Inc, a British Columbia, Canada corporation (“Sunniva”) wherein the Company
agreed to acquire all of the issued and outstanding securities of Sunniva’s wholly-owned subsidiaries Sunniva Medical Inc. (“SMI”)
and 1167025 B.C. LTD (“1167025”) for CAD $16.0 million in cash and a note in the principal amount of CAD $4.0 million. These
companies are the current owners of the Sunniva Canada Campus, which includes construction assets for a planned 759,000 square-foot greenhouse
located on an approximately 114-acre property in Okanagan Falls, British Columbia. On June 8, 2020, the Company received a notice
of termination of this Purchase Agreement, as amended, from Sunniva. As a result, the Company incurred a charge of $ 1,881,126 On January 6, 2022, the Company entered into
a 20 </t>
        </is>
      </c>
    </row>
    <row r="6">
      <c r="A6" s="4" t="inlineStr">
        <is>
          <t>COVID-19</t>
        </is>
      </c>
      <c r="B6" s="4" t="inlineStr">
        <is>
          <t xml:space="preserve">COVID-19 The global pandemic related to an outbreak of
the novel coronavirus disease (“COVID-19”) has cast uncertainty on each of these assumptions. There can be no assurance that
they continue to be valid. The situation is dynamic and the ultimate duration and magnitude of the impact of COVID-19 on the economy and
the financial effect on our business remain unknown at this time. These impacts could include, amongst others, an impact on our ability
to obtain debt or equity financing, impairment of investments, net realizable value of inventory, impairments in the value of our long-lived
assets, or potential future decreases in revenue or profitability of our ongoing operations. </t>
        </is>
      </c>
    </row>
    <row r="7">
      <c r="A7" s="4" t="inlineStr">
        <is>
          <t>Basis of Presentation</t>
        </is>
      </c>
      <c r="B7" s="4" t="inlineStr">
        <is>
          <t xml:space="preserve">Basis of Presentation The accompanying financial statements have been
prepared in accordance with the Financial Accounting Standards Board (“ FASB Codification GAAP All figures are in U.S. dollars unless indicated otherwise.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9">
      <c r="A9" s="4" t="inlineStr">
        <is>
          <t>Cash and Cash Equivalents</t>
        </is>
      </c>
      <c r="B9" s="4" t="inlineStr">
        <is>
          <t xml:space="preserve">Cash and Cash Equivalents The Company considers all highly liquid temporary
cash investments with an original maturity of the year or less to be cash equivalents. On December 31, 2021, and December 31, 2020, the
Company's cash and cash equivalents totaled $ 27,767 334,969 </t>
        </is>
      </c>
    </row>
    <row r="10">
      <c r="A10" s="4" t="inlineStr">
        <is>
          <t>Comprehensive Gain or Loss</t>
        </is>
      </c>
      <c r="B10" s="4" t="inlineStr">
        <is>
          <t xml:space="preserve">Comprehensive Gain or Loss ASC 220 “Comprehensive Income,” establishes
standards for the reporting and display of comprehensive income and its components in the financial statements. As of December 31, 2021,
and December 31, 2020, the Company determined that it had items that represented components of comprehensive income and, therefore, has
included a statement of comprehensive income in the financial statements. </t>
        </is>
      </c>
    </row>
    <row r="11">
      <c r="A11" s="4" t="inlineStr">
        <is>
          <t>Reclassifications</t>
        </is>
      </c>
      <c r="B11" s="4" t="inlineStr">
        <is>
          <t xml:space="preserve">Reclassifications Certain prior year amounts have been reclassified
to conform to the current period presentation. These reclassifications had no impact on net earnings and financial position. </t>
        </is>
      </c>
    </row>
    <row r="12">
      <c r="A12" s="4" t="inlineStr">
        <is>
          <t>Derivative Financial Instruments</t>
        </is>
      </c>
      <c r="B12" s="4" t="inlineStr">
        <is>
          <t xml:space="preserve">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the current period operating results. These derivative liabilities arose in 2021 and 2020 due to the
issuance of variably priced convertible notes. For the periods ended December 31, 2021, and 2020, the Company had derivative liabilities
of $ 507,494 3,676,649 </t>
        </is>
      </c>
    </row>
    <row r="13">
      <c r="A13" s="4" t="inlineStr">
        <is>
          <t>Beneficial Conversion Features</t>
        </is>
      </c>
      <c r="B13" s="4" t="inlineStr">
        <is>
          <t xml:space="preserve">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
        </is>
      </c>
    </row>
    <row r="14">
      <c r="A14" s="4" t="inlineStr">
        <is>
          <t>Foreign Currency Translation</t>
        </is>
      </c>
      <c r="B14" s="4" t="inlineStr">
        <is>
          <t xml:space="preserve">Foreign Currency Translation The functional currency and the reporting currency
of CannaPharmaRx’s US operations is United States dollars, (“USD”). The functional currency of the Company’s Canadian
operations in Canadian dollars (“CAD”),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se translation adjustments are reflected in accumulated
other comprehensive income, a separate component of the Company's stockholders' equity. </t>
        </is>
      </c>
    </row>
    <row r="15">
      <c r="A15" s="4" t="inlineStr">
        <is>
          <t>Harmonized Sales Tax</t>
        </is>
      </c>
      <c r="B15" s="4" t="inlineStr">
        <is>
          <t xml:space="preserve">Harmonized Sales Tax The Harmonized Sales Tax (“HST”) is
a combination of the Canadian Goods and Services Tax (“GST”) and Provincial Sales Tax (“PST”) that is applied
to taxable goods and services. By fusing sales tax at the federal level with sales tax at the provincial level, the participating provinces
harmonized both taxes into a single federal-provincial sales tax. HST is a consumption tax paid by the consumer at the point of sale (POS).
The vendor or seller collects the tax proceeds from consumers by adding the HST rate to the cost of goods and services. They then remit
the total collected tax to the government periodically. The HST is in effect in five of the ten Canadian
provinces: New Brunswick, Newfoundland and Labrador, Nova Scotia, Ontario, and Prince Edward Island. The HST is collected by the Canada
Revenue Agency (CRA), which remits the appropriate amounts to the participating provinces. The HST may differ across these five provinces,
as each province will set its own PST rates within the HST. In provinces and territories which have not enacted the HST, the CRA collects
only the 5% goods and services tax. The current rate in Ontario is 13%. </t>
        </is>
      </c>
    </row>
    <row r="16">
      <c r="A16" s="4" t="inlineStr">
        <is>
          <t>Capital Assets- Construction In Progress</t>
        </is>
      </c>
      <c r="B16" s="4" t="inlineStr">
        <is>
          <t xml:space="preserve">Capital Assets- Construction In Progress As of December 31, 2021, and 2020, the Company
had $- 0 1,566,316 </t>
        </is>
      </c>
    </row>
    <row r="17">
      <c r="A17" s="4" t="inlineStr">
        <is>
          <t>Stock-Based Compensation</t>
        </is>
      </c>
      <c r="B17" s="4" t="inlineStr">
        <is>
          <t xml:space="preserve">Stock-Based Compensation The Company has adopted ASC Topic 718, (Compensation—Stock
Compensation) </t>
        </is>
      </c>
    </row>
    <row r="18">
      <c r="A18" s="4" t="inlineStr">
        <is>
          <t>Goodwill and Intangible Assets</t>
        </is>
      </c>
      <c r="B18" s="4" t="inlineStr">
        <is>
          <t xml:space="preserve">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0 15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before scheduled annual impairment tests. The Company performed its annual fair value assessment
on December 31, 2020, on its subsidiaries with material goodwill and intangible asset amounts on their respective balance sheets and determined
an impairment had arisen at its Hanover facility. As a result of its assessment, the Company recorded an impairment of goodwill, intangible
assets, and amounting to $ 7,815,891 </t>
        </is>
      </c>
    </row>
    <row r="19">
      <c r="A19" s="4" t="inlineStr">
        <is>
          <t>Long-Lived Assets</t>
        </is>
      </c>
      <c r="B19" s="4" t="inlineStr">
        <is>
          <t xml:space="preserve">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1, and on December 31, 2020, respectively on its subsidiaries with material amounts on their respective
balance sheets and determined that an impairment $ 146,084 </t>
        </is>
      </c>
    </row>
    <row r="20">
      <c r="A20" s="4" t="inlineStr">
        <is>
          <t>Fair Values of Assets and Liabilities</t>
        </is>
      </c>
      <c r="B20" s="4" t="inlineStr">
        <is>
          <t xml:space="preserve"> 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The Company may also be required, from time to
time, to measure certain other financial assets at fair value on a nonrecurring basis. These adjustments to fair value usually result
from the application of lower-of-cost-or-market accounting or write-downs of individual assets. During the period ended December 31, 2020,
the Company wrote down its fixed assets at the Hanover facility of approximately $ 186,000 </t>
        </is>
      </c>
    </row>
    <row r="21">
      <c r="A21" s="4" t="inlineStr">
        <is>
          <t>Financial Instruments</t>
        </is>
      </c>
      <c r="B21" s="4" t="inlineStr">
        <is>
          <t xml:space="preserve">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t>
        </is>
      </c>
    </row>
    <row r="22">
      <c r="A22" s="4" t="inlineStr">
        <is>
          <t>Income Taxes</t>
        </is>
      </c>
      <c r="B22" s="4" t="inlineStr">
        <is>
          <t xml:space="preserve">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t>
        </is>
      </c>
    </row>
    <row r="23">
      <c r="A23" s="4" t="inlineStr">
        <is>
          <t>Income (Loss) Per Share</t>
        </is>
      </c>
      <c r="B23" s="4" t="inlineStr">
        <is>
          <t xml:space="preserve"> Income (Loss) Per Share Income (loss) per share is presented in accordance
with Accounting Standards Update (“ ASU Earning per Share EPS </t>
        </is>
      </c>
    </row>
    <row r="24">
      <c r="A24" s="4" t="inlineStr">
        <is>
          <t>Recently Issued Accounting Pronouncements</t>
        </is>
      </c>
      <c r="B24" s="4" t="inlineStr">
        <is>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7767</v>
      </c>
      <c r="C3" s="5" t="n">
        <v>334969</v>
      </c>
    </row>
    <row r="4">
      <c r="A4" s="4" t="inlineStr">
        <is>
          <t>HST Receivable</t>
        </is>
      </c>
      <c r="B4" s="6" t="n">
        <v>1771</v>
      </c>
      <c r="C4" s="6" t="n">
        <v>551</v>
      </c>
    </row>
    <row r="5">
      <c r="A5" s="4" t="inlineStr">
        <is>
          <t>Prepaid expenses</t>
        </is>
      </c>
      <c r="B5" s="6" t="n">
        <v>0</v>
      </c>
      <c r="C5" s="6" t="n">
        <v>132031</v>
      </c>
    </row>
    <row r="6">
      <c r="A6" s="4" t="inlineStr">
        <is>
          <t>Total current assets</t>
        </is>
      </c>
      <c r="B6" s="6" t="n">
        <v>29538</v>
      </c>
      <c r="C6" s="6" t="n">
        <v>467551</v>
      </c>
    </row>
    <row r="7">
      <c r="A7" s="4" t="inlineStr">
        <is>
          <t>Construction in progress</t>
        </is>
      </c>
      <c r="B7" s="6" t="n">
        <v>0</v>
      </c>
      <c r="C7" s="6" t="n">
        <v>1566316</v>
      </c>
    </row>
    <row r="8">
      <c r="A8" s="4" t="inlineStr">
        <is>
          <t>Office equipment</t>
        </is>
      </c>
      <c r="B8" s="6" t="n">
        <v>6032</v>
      </c>
      <c r="C8" s="6" t="n">
        <v>2435</v>
      </c>
    </row>
    <row r="9">
      <c r="A9" s="4" t="inlineStr">
        <is>
          <t>Investments</t>
        </is>
      </c>
      <c r="B9" s="6" t="n">
        <v>78760</v>
      </c>
      <c r="C9" s="6" t="n">
        <v>6711289</v>
      </c>
    </row>
    <row r="10">
      <c r="A10" s="4" t="inlineStr">
        <is>
          <t>Total Assets</t>
        </is>
      </c>
      <c r="B10" s="6" t="n">
        <v>114330</v>
      </c>
      <c r="C10" s="6" t="n">
        <v>8747591</v>
      </c>
    </row>
    <row r="11">
      <c r="A11" s="3" t="inlineStr">
        <is>
          <t>Current liabilities</t>
        </is>
      </c>
    </row>
    <row r="12">
      <c r="A12" s="4" t="inlineStr">
        <is>
          <t>Accounts payable and accrued expenses</t>
        </is>
      </c>
      <c r="B12" s="6" t="n">
        <v>3129257</v>
      </c>
      <c r="C12" s="6" t="n">
        <v>3584999</v>
      </c>
    </row>
    <row r="13">
      <c r="A13" s="4" t="inlineStr">
        <is>
          <t>Accrued interest</t>
        </is>
      </c>
      <c r="B13" s="6" t="n">
        <v>194407</v>
      </c>
      <c r="C13" s="6" t="n">
        <v>96477</v>
      </c>
    </row>
    <row r="14">
      <c r="A14" s="4" t="inlineStr">
        <is>
          <t>Accrued legal settlement</t>
        </is>
      </c>
      <c r="B14" s="6" t="n">
        <v>190000</v>
      </c>
      <c r="C14" s="6" t="n">
        <v>190000</v>
      </c>
    </row>
    <row r="15">
      <c r="A15" s="4" t="inlineStr">
        <is>
          <t>Notes payable</t>
        </is>
      </c>
      <c r="B15" s="6" t="n">
        <v>8223888</v>
      </c>
      <c r="C15" s="6" t="n">
        <v>8728749</v>
      </c>
    </row>
    <row r="16">
      <c r="A16" s="4" t="inlineStr">
        <is>
          <t>Convertible notes -net of discount</t>
        </is>
      </c>
      <c r="B16" s="6" t="n">
        <v>775448</v>
      </c>
      <c r="C16" s="6" t="n">
        <v>997558</v>
      </c>
    </row>
    <row r="17">
      <c r="A17" s="4" t="inlineStr">
        <is>
          <t>Derivative liability</t>
        </is>
      </c>
      <c r="B17" s="6" t="n">
        <v>507494</v>
      </c>
      <c r="C17" s="6" t="n">
        <v>3676649</v>
      </c>
    </row>
    <row r="18">
      <c r="A18" s="4" t="inlineStr">
        <is>
          <t>Loan payable - related party</t>
        </is>
      </c>
      <c r="B18" s="6" t="n">
        <v>19757</v>
      </c>
      <c r="C18" s="6" t="n">
        <v>274758</v>
      </c>
    </row>
    <row r="19">
      <c r="A19" s="4" t="inlineStr">
        <is>
          <t>Total current liabilities</t>
        </is>
      </c>
      <c r="B19" s="6" t="n">
        <v>13040251</v>
      </c>
      <c r="C19" s="6" t="n">
        <v>17549190</v>
      </c>
    </row>
    <row r="20">
      <c r="A20" s="4" t="inlineStr">
        <is>
          <t>Total Liabilities</t>
        </is>
      </c>
      <c r="B20" s="6" t="n">
        <v>13040251</v>
      </c>
      <c r="C20" s="6" t="n">
        <v>17549190</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001 par value; 300,000,000 shares authorized, 125,509,810 and 46,986,794 issued and outstanding as of December 31, 2021 and December 30, 2020, respectively</t>
        </is>
      </c>
      <c r="B23" s="6" t="n">
        <v>12551</v>
      </c>
      <c r="C23" s="6" t="n">
        <v>4699</v>
      </c>
    </row>
    <row r="24">
      <c r="A24" s="4" t="inlineStr">
        <is>
          <t>December 31, 2020, respectively</t>
        </is>
      </c>
      <c r="B24" s="6" t="n">
        <v>-13</v>
      </c>
      <c r="C24" s="6" t="n">
        <v>-13</v>
      </c>
    </row>
    <row r="25">
      <c r="A25" s="4" t="inlineStr">
        <is>
          <t>Additional paid in capital</t>
        </is>
      </c>
      <c r="B25" s="6" t="n">
        <v>73055579</v>
      </c>
      <c r="C25" s="6" t="n">
        <v>68336249</v>
      </c>
    </row>
    <row r="26">
      <c r="A26" s="4" t="inlineStr">
        <is>
          <t>Retained earnings (deficit)</t>
        </is>
      </c>
      <c r="B26" s="6" t="n">
        <v>-86164319</v>
      </c>
      <c r="C26" s="6" t="n">
        <v>-77331820</v>
      </c>
    </row>
    <row r="27">
      <c r="A27" s="4" t="inlineStr">
        <is>
          <t>Accumulated other comprehensive income (loss)</t>
        </is>
      </c>
      <c r="B27" s="6" t="n">
        <v>-371909</v>
      </c>
      <c r="C27" s="6" t="n">
        <v>-345714</v>
      </c>
    </row>
    <row r="28">
      <c r="A28" s="4" t="inlineStr">
        <is>
          <t>Total Stockholders' Equity (Deficit)</t>
        </is>
      </c>
      <c r="B28" s="6" t="n">
        <v>-12925920</v>
      </c>
      <c r="C28" s="6" t="n">
        <v>-8801599</v>
      </c>
    </row>
    <row r="29">
      <c r="A29" s="4" t="inlineStr">
        <is>
          <t>Total Liabilities and Stockholders' (Equity)</t>
        </is>
      </c>
      <c r="B29" s="6" t="n">
        <v>114330</v>
      </c>
      <c r="C29" s="6" t="n">
        <v>8747591</v>
      </c>
    </row>
    <row r="30">
      <c r="A30" s="4" t="inlineStr">
        <is>
          <t>Series A Preferred Stock [Member]</t>
        </is>
      </c>
    </row>
    <row r="31">
      <c r="A31" s="3" t="inlineStr">
        <is>
          <t>Stockholders' Equity</t>
        </is>
      </c>
    </row>
    <row r="32">
      <c r="A32" s="4" t="inlineStr">
        <is>
          <t>Preferred stock value</t>
        </is>
      </c>
      <c r="B32" s="6" t="n">
        <v>67191</v>
      </c>
      <c r="C32" s="6" t="n">
        <v>60000</v>
      </c>
    </row>
    <row r="33">
      <c r="A33" s="4" t="inlineStr">
        <is>
          <t>Series B Preferred Stock [Member]</t>
        </is>
      </c>
    </row>
    <row r="34">
      <c r="A34" s="3" t="inlineStr">
        <is>
          <t>Stockholders' Equity</t>
        </is>
      </c>
    </row>
    <row r="35">
      <c r="A35" s="4" t="inlineStr">
        <is>
          <t>Preferred stock value</t>
        </is>
      </c>
      <c r="B35" s="5" t="n">
        <v>475000</v>
      </c>
      <c r="C35" s="5" t="n">
        <v>4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2021 December 31, 2020
Gross Carrying Amount Accumulated Depreciation Net Book Value Gross Carrying Amount Accumulated Depreciation Net Book Value
Computers, software, and office equipment $ 11,154 $ (5,122 ) $ 6,032 $ 4,870 $ (2,435 ) $ 2,435
Land – – – – – –
Construction in progress – – – 1,566,316 – 1,566,316
Total fixed assets $ 11,154 $ (5,122 ) $ 6,032 $ 1,571,186 $ (2,435 ) $ 1,568,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Schedule of accounts payable and accrued liabilities
December 31, 2021 December 31, 2020
Accounts payable and accrued expenses $ 3,129,257 $ 3,584,999
Accrued interest (a) 194,407 96,477
Accrued legal settlement (b) 190,000 190,000
Total accounts payable and accrued liabilities $ 3,513,664 $ 2,734,325 _____________________
(a) Represents interest accrued on the outstanding convertible notes and other
notes - see Note 12, Notes Payables)
(b) 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Schedule of related party transactions
December 31, 2021 December 31, 2020
Loan payable, related parties(a) $ 19,757 $ 274,758
Total loan payable, related parties $ 19,757 $ 274,758
(a) Interest-free loan of $19,757 due to former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VERTIBLE NOTES AND DERIVATIVE LIABILITIES (Tables)</t>
        </is>
      </c>
      <c r="B1" s="2" t="inlineStr">
        <is>
          <t>12 Months Ended</t>
        </is>
      </c>
    </row>
    <row r="2">
      <c r="B2" s="2" t="inlineStr">
        <is>
          <t>Dec. 31, 2021</t>
        </is>
      </c>
    </row>
    <row r="3">
      <c r="A3" s="3" t="inlineStr">
        <is>
          <t>Debt Disclosure [Abstract]</t>
        </is>
      </c>
    </row>
    <row r="4">
      <c r="A4" s="4" t="inlineStr">
        <is>
          <t>Components of convertible debentures</t>
        </is>
      </c>
      <c r="B4" s="4" t="inlineStr">
        <is>
          <t xml:space="preserve">Components of convertible debentures
December 31, December 31,
Principal value of convertible notes $ 943,017 $ 1,662,000
Note discount (167,569 ) (664,442 )
Total convertible notes, net current $ 775,448 $ 997,558 </t>
        </is>
      </c>
    </row>
    <row r="5">
      <c r="A5" s="4" t="inlineStr">
        <is>
          <t>Schedule of assumptions used</t>
        </is>
      </c>
      <c r="B5" s="4" t="inlineStr">
        <is>
          <t xml:space="preserve">Schedule of assumptions used
December 31, 2021
Exercise Price 0.1342 0.0345
Stock Price $ 0.013 0.05
Risk-free interest rate 0.04 0.09
Expected volatility 128.50 227.10
Expected life (in years) 1.00
Expected dividend yield 0
Fair Value: $ 507,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t>
        </is>
      </c>
      <c r="B4" s="4" t="inlineStr">
        <is>
          <t xml:space="preserve">Schedule of notes payable
December 31, December 31,
Principal value of Promissory Note $ 8,223,888 $ 8,977,721
Loan discounts – (248,972 )
Promissory Note, $ 8,223,888 $ 8,728,7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 activity</t>
        </is>
      </c>
      <c r="B4" s="4" t="inlineStr">
        <is>
          <t>Schedule of warrant activity
Number of Warrants Outstanding (a) Weighted Average Exercise Price Average Remaining Contractual Life (Years)
Warrants outstanding December 31, 2019 1,869,750 $ 0.92 .80
Warrants exercised (25,000 )
Warrants outstanding December 31, 2020 1,844,750 $ 0.92 .50
Warrants issued (a) 477,778 $ 0.30 4.42
Warrants forfeited (825,000 )
Warrants outstanding December 31, 2021 1,497,778 $ 0.79 3.1 Stock purchase warrants are exercisable for two-five
years from the date of issuance.
(a) The Company issued 477,448 common share purchase warrants during the second quarter ended June 30, 2021 to an accredited investor as part of a convertible debenture. These warrants are exercisable at $0.30 per share and expire at the end of five years.</t>
        </is>
      </c>
    </row>
    <row r="5">
      <c r="A5" s="4" t="inlineStr">
        <is>
          <t>Assumptions used</t>
        </is>
      </c>
      <c r="B5" s="4" t="inlineStr">
        <is>
          <t>Assumptions used
Expected dividend yield (1) 0.00
Risk-free interest rate range (2) 0.07
Volatility range (3) 135
Expected life (in years) 5.00 _____________
(1) The Company has no history or expectation of paying cash dividends on its Common Stock.
(2) The risk-free interest rate is based on the U.S. Treasury yield for a term consistent with the expected life of the awards in effect at the time of grant.
(3) The volatility of the Company’s Common Stock is based on trading activity for the previous three year period ended at each stock purchase warrant contrac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ATURE OF OPERATIONS AND SIGNIFICANT ACCOUNTING POLICIES (Details Narrative) - USD ($)</t>
        </is>
      </c>
      <c r="B1" s="2" t="inlineStr">
        <is>
          <t>Jun. 08, 2020</t>
        </is>
      </c>
      <c r="C1" s="2" t="inlineStr">
        <is>
          <t>May 31, 2020</t>
        </is>
      </c>
      <c r="D1" s="2" t="inlineStr">
        <is>
          <t>Feb. 25, 2019</t>
        </is>
      </c>
      <c r="E1" s="2" t="inlineStr">
        <is>
          <t>Dec. 31, 2021</t>
        </is>
      </c>
      <c r="F1" s="2" t="inlineStr">
        <is>
          <t>Dec. 31, 2020</t>
        </is>
      </c>
    </row>
    <row r="2">
      <c r="A2" s="3" t="inlineStr">
        <is>
          <t>Property, Plant and Equipment [Line Items]</t>
        </is>
      </c>
    </row>
    <row r="3">
      <c r="A3" s="4" t="inlineStr">
        <is>
          <t>Operating lease term</t>
        </is>
      </c>
      <c r="E3" s="4" t="inlineStr">
        <is>
          <t>20 years</t>
        </is>
      </c>
    </row>
    <row r="4">
      <c r="A4" s="4" t="inlineStr">
        <is>
          <t>Cash and cash equivalents</t>
        </is>
      </c>
      <c r="E4" s="5" t="n">
        <v>27767</v>
      </c>
      <c r="F4" s="5" t="n">
        <v>334969</v>
      </c>
    </row>
    <row r="5">
      <c r="A5" s="4" t="inlineStr">
        <is>
          <t>Derivative liability</t>
        </is>
      </c>
      <c r="E5" s="6" t="n">
        <v>507494</v>
      </c>
      <c r="F5" s="6" t="n">
        <v>3676649</v>
      </c>
    </row>
    <row r="6">
      <c r="A6" s="4" t="inlineStr">
        <is>
          <t>Construction in progress</t>
        </is>
      </c>
      <c r="E6" s="6" t="n">
        <v>0</v>
      </c>
      <c r="F6" s="6" t="n">
        <v>1566316</v>
      </c>
    </row>
    <row r="7">
      <c r="A7" s="4" t="inlineStr">
        <is>
          <t>Goodwill, intangible assets impairment</t>
        </is>
      </c>
      <c r="E7" s="6" t="n">
        <v>0</v>
      </c>
      <c r="F7" s="6" t="n">
        <v>7962694</v>
      </c>
    </row>
    <row r="8">
      <c r="A8" s="4" t="inlineStr">
        <is>
          <t>Long lived asset impairment</t>
        </is>
      </c>
      <c r="E8" s="5" t="n">
        <v>146084</v>
      </c>
      <c r="F8" s="6" t="n">
        <v>146084</v>
      </c>
    </row>
    <row r="9">
      <c r="A9" s="4" t="inlineStr">
        <is>
          <t>Fixed assets wrote down</t>
        </is>
      </c>
      <c r="F9" s="6" t="n">
        <v>186000</v>
      </c>
    </row>
    <row r="10">
      <c r="A10" s="4" t="inlineStr">
        <is>
          <t>Minimum [Member]</t>
        </is>
      </c>
    </row>
    <row r="11">
      <c r="A11" s="3" t="inlineStr">
        <is>
          <t>Property, Plant and Equipment [Line Items]</t>
        </is>
      </c>
    </row>
    <row r="12">
      <c r="A12" s="4" t="inlineStr">
        <is>
          <t>Intangible Assets useful life</t>
        </is>
      </c>
      <c r="E12" s="4" t="inlineStr">
        <is>
          <t>10 years</t>
        </is>
      </c>
    </row>
    <row r="13">
      <c r="A13" s="4" t="inlineStr">
        <is>
          <t>Maximum [Member]</t>
        </is>
      </c>
    </row>
    <row r="14">
      <c r="A14" s="3" t="inlineStr">
        <is>
          <t>Property, Plant and Equipment [Line Items]</t>
        </is>
      </c>
    </row>
    <row r="15">
      <c r="A15" s="4" t="inlineStr">
        <is>
          <t>Intangible Assets useful life</t>
        </is>
      </c>
      <c r="E15" s="4" t="inlineStr">
        <is>
          <t>15 years</t>
        </is>
      </c>
    </row>
    <row r="16">
      <c r="A16" s="4" t="inlineStr">
        <is>
          <t>Sunniva [Member]</t>
        </is>
      </c>
    </row>
    <row r="17">
      <c r="A17" s="3" t="inlineStr">
        <is>
          <t>Property, Plant and Equipment [Line Items]</t>
        </is>
      </c>
    </row>
    <row r="18">
      <c r="A18" s="4" t="inlineStr">
        <is>
          <t>Write off of deposit</t>
        </is>
      </c>
      <c r="B18" s="5" t="n">
        <v>1881126</v>
      </c>
    </row>
    <row r="19">
      <c r="A19" s="4" t="inlineStr">
        <is>
          <t>Alternative Medical Solutions [Member]</t>
        </is>
      </c>
    </row>
    <row r="20">
      <c r="A20" s="3" t="inlineStr">
        <is>
          <t>Property, Plant and Equipment [Line Items]</t>
        </is>
      </c>
    </row>
    <row r="21">
      <c r="A21" s="4" t="inlineStr">
        <is>
          <t>Goodwill, intangible assets impairment</t>
        </is>
      </c>
      <c r="F21" s="5" t="n">
        <v>7815891</v>
      </c>
    </row>
    <row r="22">
      <c r="A22" s="4" t="inlineStr">
        <is>
          <t>Common Stock Gn [Member]</t>
        </is>
      </c>
    </row>
    <row r="23">
      <c r="A23" s="3" t="inlineStr">
        <is>
          <t>Property, Plant and Equipment [Line Items]</t>
        </is>
      </c>
    </row>
    <row r="24">
      <c r="A24" s="4" t="inlineStr">
        <is>
          <t>Stock exchanged, shares received</t>
        </is>
      </c>
      <c r="C24" s="6" t="n">
        <v>3671597</v>
      </c>
    </row>
    <row r="25">
      <c r="A25" s="4" t="inlineStr">
        <is>
          <t>Common Stock [Member]</t>
        </is>
      </c>
    </row>
    <row r="26">
      <c r="A26" s="3" t="inlineStr">
        <is>
          <t>Property, Plant and Equipment [Line Items]</t>
        </is>
      </c>
    </row>
    <row r="27">
      <c r="A27" s="4" t="inlineStr">
        <is>
          <t>Shares given in business combination</t>
        </is>
      </c>
      <c r="D27" s="6" t="n">
        <v>7988963</v>
      </c>
    </row>
    <row r="28">
      <c r="A28" s="4" t="inlineStr">
        <is>
          <t>Stock exchanged, shares exchanged</t>
        </is>
      </c>
      <c r="C28" s="6" t="n">
        <v>5507400</v>
      </c>
    </row>
    <row r="29">
      <c r="A29" s="4" t="inlineStr">
        <is>
          <t>Gn Ventures [Member] | Common Stock Gn [Member]</t>
        </is>
      </c>
    </row>
    <row r="30">
      <c r="A30" s="3" t="inlineStr">
        <is>
          <t>Property, Plant and Equipment [Line Items]</t>
        </is>
      </c>
    </row>
    <row r="31">
      <c r="A31" s="4" t="inlineStr">
        <is>
          <t>Shares acquired in business combination</t>
        </is>
      </c>
      <c r="D31" s="6" t="n">
        <v>3936500</v>
      </c>
    </row>
    <row r="32">
      <c r="A32" s="4" t="inlineStr">
        <is>
          <t>Gn Ventures [Member] | Warrants Of Gn [Member]</t>
        </is>
      </c>
    </row>
    <row r="33">
      <c r="A33" s="3" t="inlineStr">
        <is>
          <t>Property, Plant and Equipment [Line Items]</t>
        </is>
      </c>
    </row>
    <row r="34">
      <c r="A34" s="4" t="inlineStr">
        <is>
          <t>Shares acquired in business combination</t>
        </is>
      </c>
      <c r="D34" s="6" t="n">
        <v>2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LIQUIDITY (Details Narrative) - USD ($)</t>
        </is>
      </c>
      <c r="B1" s="2" t="inlineStr">
        <is>
          <t>Dec. 31, 2021</t>
        </is>
      </c>
      <c r="C1" s="2" t="inlineStr">
        <is>
          <t>Dec. 31, 2020</t>
        </is>
      </c>
    </row>
    <row r="2">
      <c r="A2" s="3" t="inlineStr">
        <is>
          <t>Organization, Consolidation and Presentation of Financial Statements [Abstract]</t>
        </is>
      </c>
    </row>
    <row r="3">
      <c r="A3" s="4" t="inlineStr">
        <is>
          <t>Cash</t>
        </is>
      </c>
      <c r="B3" s="5" t="n">
        <v>27767</v>
      </c>
      <c r="C3" s="5" t="n">
        <v>334969</v>
      </c>
    </row>
    <row r="4">
      <c r="A4" s="4" t="inlineStr">
        <is>
          <t>[custom:WorkingCapital-0]</t>
        </is>
      </c>
      <c r="B4" s="6" t="n">
        <v>13010712</v>
      </c>
    </row>
    <row r="5">
      <c r="A5" s="4" t="inlineStr">
        <is>
          <t>Retained Earnings (Accumulated Deficit)</t>
        </is>
      </c>
      <c r="B5" s="5" t="n">
        <v>86164319</v>
      </c>
      <c r="C5" s="5" t="n">
        <v>773318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INVESTMENT (Details Narrative) - USD ($)</t>
        </is>
      </c>
      <c r="B1" s="2" t="inlineStr">
        <is>
          <t>Jan. 15, 2021</t>
        </is>
      </c>
      <c r="C1" s="2" t="inlineStr">
        <is>
          <t>Feb. 25, 2019</t>
        </is>
      </c>
      <c r="D1" s="2" t="inlineStr">
        <is>
          <t>Oct. 06, 2020</t>
        </is>
      </c>
      <c r="E1" s="2" t="inlineStr">
        <is>
          <t>Dec. 31, 2021</t>
        </is>
      </c>
      <c r="F1" s="2" t="inlineStr">
        <is>
          <t>Dec. 31, 2020</t>
        </is>
      </c>
      <c r="G1" s="2" t="inlineStr">
        <is>
          <t>May 20, 2020</t>
        </is>
      </c>
    </row>
    <row r="2">
      <c r="A2" s="4" t="inlineStr">
        <is>
          <t>Investments</t>
        </is>
      </c>
      <c r="E2" s="5" t="n">
        <v>78760</v>
      </c>
      <c r="F2" s="5" t="n">
        <v>6711289</v>
      </c>
    </row>
    <row r="3">
      <c r="A3" s="4" t="inlineStr">
        <is>
          <t>Gn Ventures [Member]</t>
        </is>
      </c>
    </row>
    <row r="4">
      <c r="A4" s="4" t="inlineStr">
        <is>
          <t>Stock received in acquisition, shares</t>
        </is>
      </c>
      <c r="C4" s="6" t="n">
        <v>3936500</v>
      </c>
    </row>
    <row r="5">
      <c r="A5" s="4" t="inlineStr">
        <is>
          <t>Warrants received in acquisition</t>
        </is>
      </c>
      <c r="C5" s="6" t="n">
        <v>2500000</v>
      </c>
    </row>
    <row r="6">
      <c r="A6" s="4" t="inlineStr">
        <is>
          <t>Stock issued for acquisition</t>
        </is>
      </c>
      <c r="C6" s="6" t="n">
        <v>7988963</v>
      </c>
    </row>
    <row r="7">
      <c r="A7" s="4" t="inlineStr">
        <is>
          <t>Consideration transferred</t>
        </is>
      </c>
      <c r="C7" s="5" t="n">
        <v>11264438</v>
      </c>
    </row>
    <row r="8">
      <c r="A8" s="4" t="inlineStr">
        <is>
          <t>Impairment of investment</t>
        </is>
      </c>
      <c r="E8" s="6" t="n">
        <v>7070841</v>
      </c>
    </row>
    <row r="9">
      <c r="A9" s="4" t="inlineStr">
        <is>
          <t>Investments</t>
        </is>
      </c>
      <c r="E9" s="5" t="n">
        <v>4193597</v>
      </c>
      <c r="F9" s="5" t="n">
        <v>6672019</v>
      </c>
    </row>
    <row r="10">
      <c r="A10" s="4" t="inlineStr">
        <is>
          <t>Stock exchanged, shares issued</t>
        </is>
      </c>
      <c r="G10" s="6" t="n">
        <v>5507400</v>
      </c>
    </row>
    <row r="11">
      <c r="A11" s="4" t="inlineStr">
        <is>
          <t>Stock exchanged, shares acquired</t>
        </is>
      </c>
      <c r="G11" s="6" t="n">
        <v>3671597</v>
      </c>
    </row>
    <row r="12">
      <c r="A12" s="4" t="inlineStr">
        <is>
          <t>Stock exchanged, value of shares acquired</t>
        </is>
      </c>
      <c r="G12" s="5" t="n">
        <v>2478422</v>
      </c>
    </row>
    <row r="13">
      <c r="A13" s="4" t="inlineStr">
        <is>
          <t>Klonetics Plant [Member] | Canada, Dollars | Class A Common Stock [Member]</t>
        </is>
      </c>
    </row>
    <row r="14">
      <c r="A14" s="4" t="inlineStr">
        <is>
          <t>Payment for investment</t>
        </is>
      </c>
      <c r="B14" s="5" t="n">
        <v>50000</v>
      </c>
      <c r="D14" s="5" t="n">
        <v>50000</v>
      </c>
    </row>
    <row r="15">
      <c r="A15" s="4" t="inlineStr">
        <is>
          <t>Stock received for investment</t>
        </is>
      </c>
      <c r="B15" s="6" t="n">
        <v>83333</v>
      </c>
      <c r="D15" s="6" t="n">
        <v>833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PLANT, AND EQUIPMENT (Details) - USD ($)</t>
        </is>
      </c>
      <c r="B1" s="2" t="inlineStr">
        <is>
          <t>Dec. 31, 2021</t>
        </is>
      </c>
      <c r="C1" s="2" t="inlineStr">
        <is>
          <t>Dec. 31, 2020</t>
        </is>
      </c>
    </row>
    <row r="2">
      <c r="A2" s="3" t="inlineStr">
        <is>
          <t>Property, Plant and Equipment [Line Items]</t>
        </is>
      </c>
    </row>
    <row r="3">
      <c r="A3" s="4" t="inlineStr">
        <is>
          <t>Property, plant and equipment, gross</t>
        </is>
      </c>
      <c r="B3" s="5" t="n">
        <v>11154</v>
      </c>
      <c r="C3" s="5" t="n">
        <v>1571186</v>
      </c>
    </row>
    <row r="4">
      <c r="A4" s="4" t="inlineStr">
        <is>
          <t>Accumulated depreciation</t>
        </is>
      </c>
      <c r="B4" s="6" t="n">
        <v>-5122</v>
      </c>
      <c r="C4" s="6" t="n">
        <v>-2435</v>
      </c>
    </row>
    <row r="5">
      <c r="A5" s="4" t="inlineStr">
        <is>
          <t>Property, plant and equipment, net</t>
        </is>
      </c>
      <c r="B5" s="6" t="n">
        <v>6032</v>
      </c>
      <c r="C5" s="6" t="n">
        <v>1568751</v>
      </c>
    </row>
    <row r="6">
      <c r="A6" s="4" t="inlineStr">
        <is>
          <t>Computers Software Office Equipment [Member]</t>
        </is>
      </c>
    </row>
    <row r="7">
      <c r="A7" s="3" t="inlineStr">
        <is>
          <t>Property, Plant and Equipment [Line Items]</t>
        </is>
      </c>
    </row>
    <row r="8">
      <c r="A8" s="4" t="inlineStr">
        <is>
          <t>Property, plant and equipment, gross</t>
        </is>
      </c>
      <c r="B8" s="6" t="n">
        <v>11154</v>
      </c>
      <c r="C8" s="6" t="n">
        <v>4870</v>
      </c>
    </row>
    <row r="9">
      <c r="A9" s="4" t="inlineStr">
        <is>
          <t>Accumulated depreciation</t>
        </is>
      </c>
      <c r="B9" s="6" t="n">
        <v>-5122</v>
      </c>
      <c r="C9" s="6" t="n">
        <v>-2435</v>
      </c>
    </row>
    <row r="10">
      <c r="A10" s="4" t="inlineStr">
        <is>
          <t>Property, plant and equipment, net</t>
        </is>
      </c>
      <c r="B10" s="6" t="n">
        <v>6032</v>
      </c>
      <c r="C10" s="6" t="n">
        <v>2435</v>
      </c>
    </row>
    <row r="11">
      <c r="A11" s="4" t="inlineStr">
        <is>
          <t>Land [Member]</t>
        </is>
      </c>
    </row>
    <row r="12">
      <c r="A12" s="3" t="inlineStr">
        <is>
          <t>Property, Plant and Equipment [Line Items]</t>
        </is>
      </c>
    </row>
    <row r="13">
      <c r="A13" s="4" t="inlineStr">
        <is>
          <t>Property, plant and equipment, gross</t>
        </is>
      </c>
      <c r="B13" s="6" t="n">
        <v>0</v>
      </c>
      <c r="C13" s="6" t="n">
        <v>0</v>
      </c>
    </row>
    <row r="14">
      <c r="A14" s="4" t="inlineStr">
        <is>
          <t>Accumulated depreciation</t>
        </is>
      </c>
      <c r="B14" s="6" t="n">
        <v>0</v>
      </c>
      <c r="C14" s="6" t="n">
        <v>0</v>
      </c>
    </row>
    <row r="15">
      <c r="A15" s="4" t="inlineStr">
        <is>
          <t>Property, plant and equipment, net</t>
        </is>
      </c>
      <c r="B15" s="6" t="n">
        <v>0</v>
      </c>
      <c r="C15" s="6" t="n">
        <v>0</v>
      </c>
    </row>
    <row r="16">
      <c r="A16" s="4" t="inlineStr">
        <is>
          <t>Construction in Progress [Member]</t>
        </is>
      </c>
    </row>
    <row r="17">
      <c r="A17" s="3" t="inlineStr">
        <is>
          <t>Property, Plant and Equipment [Line Items]</t>
        </is>
      </c>
    </row>
    <row r="18">
      <c r="A18" s="4" t="inlineStr">
        <is>
          <t>Property, plant and equipment, gross</t>
        </is>
      </c>
      <c r="B18" s="6" t="n">
        <v>0</v>
      </c>
      <c r="C18" s="6" t="n">
        <v>1566316</v>
      </c>
    </row>
    <row r="19">
      <c r="A19" s="4" t="inlineStr">
        <is>
          <t>Accumulated depreciation</t>
        </is>
      </c>
      <c r="B19" s="6" t="n">
        <v>0</v>
      </c>
      <c r="C19" s="6" t="n">
        <v>0</v>
      </c>
    </row>
    <row r="20">
      <c r="A20" s="4" t="inlineStr">
        <is>
          <t>Property, plant and equipment, net</t>
        </is>
      </c>
      <c r="B20" s="5" t="n">
        <v>0</v>
      </c>
      <c r="C20" s="5" t="n">
        <v>15663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001</v>
      </c>
      <c r="C2" s="7" t="n">
        <v>0.0001</v>
      </c>
    </row>
    <row r="3">
      <c r="A3" s="4" t="inlineStr">
        <is>
          <t>Common stock, authorized</t>
        </is>
      </c>
      <c r="B3" s="6" t="n">
        <v>300000000</v>
      </c>
      <c r="C3" s="6" t="n">
        <v>300000000</v>
      </c>
    </row>
    <row r="4">
      <c r="A4" s="4" t="inlineStr">
        <is>
          <t>Common stock, issued</t>
        </is>
      </c>
      <c r="B4" s="6" t="n">
        <v>125509810</v>
      </c>
      <c r="C4" s="6" t="n">
        <v>46986794</v>
      </c>
    </row>
    <row r="5">
      <c r="A5" s="4" t="inlineStr">
        <is>
          <t>Common stock, outstanding</t>
        </is>
      </c>
      <c r="B5" s="6" t="n">
        <v>125509810</v>
      </c>
      <c r="C5" s="6" t="n">
        <v>46986794</v>
      </c>
    </row>
    <row r="6">
      <c r="A6" s="4" t="inlineStr">
        <is>
          <t>Treasury stock, Shares</t>
        </is>
      </c>
      <c r="B6" s="6" t="n">
        <v>133200</v>
      </c>
      <c r="C6" s="6" t="n">
        <v>0</v>
      </c>
    </row>
    <row r="7">
      <c r="A7" s="4" t="inlineStr">
        <is>
          <t>Series A Preferred Stock [Member]</t>
        </is>
      </c>
    </row>
    <row r="8">
      <c r="A8" s="4" t="inlineStr">
        <is>
          <t>Preferred shares, par value</t>
        </is>
      </c>
      <c r="B8" s="5" t="n">
        <v>1</v>
      </c>
      <c r="C8" s="5" t="n">
        <v>1</v>
      </c>
    </row>
    <row r="9">
      <c r="A9" s="4" t="inlineStr">
        <is>
          <t>Preferred shares, authorized</t>
        </is>
      </c>
      <c r="B9" s="6" t="n">
        <v>100000</v>
      </c>
      <c r="C9" s="6" t="n">
        <v>100000</v>
      </c>
    </row>
    <row r="10">
      <c r="A10" s="4" t="inlineStr">
        <is>
          <t>Preferred shares, issued</t>
        </is>
      </c>
      <c r="B10" s="6" t="n">
        <v>67191</v>
      </c>
      <c r="C10" s="6" t="n">
        <v>60000</v>
      </c>
    </row>
    <row r="11">
      <c r="A11" s="4" t="inlineStr">
        <is>
          <t>Preferred shares, outstanding</t>
        </is>
      </c>
      <c r="B11" s="6" t="n">
        <v>67191</v>
      </c>
      <c r="C11" s="6" t="n">
        <v>60000</v>
      </c>
    </row>
    <row r="12">
      <c r="A12" s="4" t="inlineStr">
        <is>
          <t>Series B Preferred Stock [Member]</t>
        </is>
      </c>
    </row>
    <row r="13">
      <c r="A13" s="4" t="inlineStr">
        <is>
          <t>Preferred shares, par value</t>
        </is>
      </c>
      <c r="B13" s="5" t="n">
        <v>1</v>
      </c>
      <c r="C13" s="5" t="n">
        <v>1</v>
      </c>
    </row>
    <row r="14">
      <c r="A14" s="4" t="inlineStr">
        <is>
          <t>Preferred shares, authorized</t>
        </is>
      </c>
      <c r="B14" s="6" t="n">
        <v>3000000</v>
      </c>
      <c r="C14" s="6" t="n">
        <v>3000000</v>
      </c>
    </row>
    <row r="15">
      <c r="A15" s="4" t="inlineStr">
        <is>
          <t>Preferred shares, issued</t>
        </is>
      </c>
      <c r="B15" s="6" t="n">
        <v>475000</v>
      </c>
      <c r="C15" s="6" t="n">
        <v>0</v>
      </c>
    </row>
    <row r="16">
      <c r="A16" s="4" t="inlineStr">
        <is>
          <t>Preferred shares, outstanding</t>
        </is>
      </c>
      <c r="B16" s="6" t="n">
        <v>47500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Construction in progress</t>
        </is>
      </c>
      <c r="B4" s="5" t="n">
        <v>0</v>
      </c>
      <c r="C4" s="5" t="n">
        <v>1566316</v>
      </c>
    </row>
    <row r="5">
      <c r="A5" s="4" t="inlineStr">
        <is>
          <t>Depreciation</t>
        </is>
      </c>
      <c r="B5" s="5" t="n">
        <v>2708</v>
      </c>
      <c r="C5" s="5" t="n">
        <v>15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 PAYABLE AND ACCRUED LIABILITIES (Details) - USD ($)</t>
        </is>
      </c>
      <c r="B1" s="2" t="inlineStr">
        <is>
          <t>Dec. 31, 2021</t>
        </is>
      </c>
      <c r="C1" s="2" t="inlineStr">
        <is>
          <t>Dec. 31, 2020</t>
        </is>
      </c>
    </row>
    <row r="2">
      <c r="A2" s="3" t="inlineStr">
        <is>
          <t>Payables and Accruals [Abstract]</t>
        </is>
      </c>
    </row>
    <row r="3">
      <c r="A3" s="4" t="inlineStr">
        <is>
          <t>Accounts payable and accrued expenses</t>
        </is>
      </c>
      <c r="B3" s="5" t="n">
        <v>3129257</v>
      </c>
      <c r="C3" s="5" t="n">
        <v>3584999</v>
      </c>
    </row>
    <row r="4">
      <c r="A4" s="4" t="inlineStr">
        <is>
          <t>Accrued interest (a)</t>
        </is>
      </c>
      <c r="B4" s="6" t="n">
        <v>194407</v>
      </c>
      <c r="C4" s="6" t="n">
        <v>96477</v>
      </c>
    </row>
    <row r="5">
      <c r="A5" s="4" t="inlineStr">
        <is>
          <t>Accrued legal settlement (b)</t>
        </is>
      </c>
      <c r="B5" s="6" t="n">
        <v>190000</v>
      </c>
      <c r="C5" s="6" t="n">
        <v>190000</v>
      </c>
    </row>
    <row r="6">
      <c r="A6" s="4" t="inlineStr">
        <is>
          <t>Total accounts payable and accrued liabilities</t>
        </is>
      </c>
      <c r="B6" s="5" t="n">
        <v>3513664</v>
      </c>
      <c r="C6" s="5" t="n">
        <v>27343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55" customWidth="1" min="2" max="2"/>
    <col width="14" customWidth="1" min="3" max="3"/>
    <col width="14" customWidth="1" min="4" max="4"/>
  </cols>
  <sheetData>
    <row r="1">
      <c r="A1" s="1" t="inlineStr">
        <is>
          <t>RELATED PARTY TRANSACTIONS (Details) - USD ($)</t>
        </is>
      </c>
      <c r="C1" s="2" t="inlineStr">
        <is>
          <t>Dec. 31, 2021</t>
        </is>
      </c>
      <c r="D1" s="2" t="inlineStr">
        <is>
          <t>Dec. 31, 2020</t>
        </is>
      </c>
    </row>
    <row r="2">
      <c r="A2" s="3" t="inlineStr">
        <is>
          <t>Related Party Transaction [Line Items]</t>
        </is>
      </c>
    </row>
    <row r="3">
      <c r="A3" s="4" t="inlineStr">
        <is>
          <t>Total loan payable, related parties</t>
        </is>
      </c>
      <c r="C3" s="5" t="n">
        <v>19757</v>
      </c>
      <c r="D3" s="5" t="n">
        <v>274758</v>
      </c>
    </row>
    <row r="4">
      <c r="A4" s="4" t="inlineStr">
        <is>
          <t>Loans Payable [Member]</t>
        </is>
      </c>
    </row>
    <row r="5">
      <c r="A5" s="3" t="inlineStr">
        <is>
          <t>Related Party Transaction [Line Items]</t>
        </is>
      </c>
    </row>
    <row r="6">
      <c r="A6" s="4" t="inlineStr">
        <is>
          <t>Total loan payable, related parties</t>
        </is>
      </c>
      <c r="B6" s="4" t="inlineStr">
        <is>
          <t>[1]</t>
        </is>
      </c>
      <c r="C6" s="5" t="n">
        <v>19757</v>
      </c>
      <c r="D6" s="5" t="n">
        <v>274758</v>
      </c>
    </row>
    <row r="7"/>
    <row r="8">
      <c r="A8" s="4" t="inlineStr">
        <is>
          <t>[1]</t>
        </is>
      </c>
      <c r="B8" s="4" t="inlineStr">
        <is>
          <t>Interest-free loan of $19,757 due to former directors.</t>
        </is>
      </c>
    </row>
  </sheetData>
  <mergeCells count="3">
    <mergeCell ref="A1:B1"/>
    <mergeCell ref="A7:C7"/>
    <mergeCell ref="B8:C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NOTES AND DERIVATIVE LIABILITIES (Details) - USD ($)</t>
        </is>
      </c>
      <c r="B1" s="2" t="inlineStr">
        <is>
          <t>Dec. 31, 2021</t>
        </is>
      </c>
      <c r="C1" s="2" t="inlineStr">
        <is>
          <t>Dec. 31, 2020</t>
        </is>
      </c>
    </row>
    <row r="2">
      <c r="A2" s="3" t="inlineStr">
        <is>
          <t>Debt Disclosure [Abstract]</t>
        </is>
      </c>
    </row>
    <row r="3">
      <c r="A3" s="4" t="inlineStr">
        <is>
          <t>Principal value of convertible notes</t>
        </is>
      </c>
      <c r="B3" s="5" t="n">
        <v>943017</v>
      </c>
      <c r="C3" s="5" t="n">
        <v>1662000</v>
      </c>
    </row>
    <row r="4">
      <c r="A4" s="4" t="inlineStr">
        <is>
          <t>Note discount</t>
        </is>
      </c>
      <c r="B4" s="6" t="n">
        <v>-167569</v>
      </c>
      <c r="C4" s="6" t="n">
        <v>-664442</v>
      </c>
    </row>
    <row r="5">
      <c r="A5" s="4" t="inlineStr">
        <is>
          <t>Total convertible notes, net current</t>
        </is>
      </c>
      <c r="B5" s="5" t="n">
        <v>775448</v>
      </c>
      <c r="C5" s="5" t="n">
        <v>9975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1" customWidth="1" min="1" max="1"/>
    <col width="16" customWidth="1" min="2" max="2"/>
  </cols>
  <sheetData>
    <row r="1">
      <c r="A1" s="1" t="inlineStr">
        <is>
          <t>CONVERTIBLE NOTES AND DERIVATIVE LIABILITIES (Details 1)</t>
        </is>
      </c>
      <c r="B1" s="2" t="inlineStr">
        <is>
          <t>12 Months Ended</t>
        </is>
      </c>
    </row>
    <row r="2">
      <c r="B2" s="2" t="inlineStr">
        <is>
          <t>Dec. 31, 2021</t>
        </is>
      </c>
    </row>
    <row r="3">
      <c r="A3" s="4" t="inlineStr">
        <is>
          <t>Measurement Input, Exercise Price [Member] | Minimum [Member]</t>
        </is>
      </c>
    </row>
    <row r="4">
      <c r="A4" s="3" t="inlineStr">
        <is>
          <t>Debt Instrument [Line Items]</t>
        </is>
      </c>
    </row>
    <row r="5">
      <c r="A5" s="4" t="inlineStr">
        <is>
          <t>Derivative liabilities description</t>
        </is>
      </c>
      <c r="B5" s="4" t="inlineStr">
        <is>
          <t>0.1342</t>
        </is>
      </c>
    </row>
    <row r="6">
      <c r="A6" s="4" t="inlineStr">
        <is>
          <t>Measurement Input, Exercise Price [Member] | Maximum [Member]</t>
        </is>
      </c>
    </row>
    <row r="7">
      <c r="A7" s="3" t="inlineStr">
        <is>
          <t>Debt Instrument [Line Items]</t>
        </is>
      </c>
    </row>
    <row r="8">
      <c r="A8" s="4" t="inlineStr">
        <is>
          <t>Derivative liabilities description</t>
        </is>
      </c>
      <c r="B8" s="4" t="inlineStr">
        <is>
          <t>0.0345</t>
        </is>
      </c>
    </row>
    <row r="9">
      <c r="A9" s="4" t="inlineStr">
        <is>
          <t>Measurement Input, Share Price [Member] | Minimum [Member]</t>
        </is>
      </c>
    </row>
    <row r="10">
      <c r="A10" s="3" t="inlineStr">
        <is>
          <t>Debt Instrument [Line Items]</t>
        </is>
      </c>
    </row>
    <row r="11">
      <c r="A11" s="4" t="inlineStr">
        <is>
          <t>Derivative liabilities description</t>
        </is>
      </c>
      <c r="B11" s="4" t="inlineStr">
        <is>
          <t>0.013</t>
        </is>
      </c>
    </row>
    <row r="12">
      <c r="A12" s="4" t="inlineStr">
        <is>
          <t>Measurement Input, Share Price [Member] | Maximum [Member]</t>
        </is>
      </c>
    </row>
    <row r="13">
      <c r="A13" s="3" t="inlineStr">
        <is>
          <t>Debt Instrument [Line Items]</t>
        </is>
      </c>
    </row>
    <row r="14">
      <c r="A14" s="4" t="inlineStr">
        <is>
          <t>Derivative liabilities description</t>
        </is>
      </c>
      <c r="B14" s="4" t="inlineStr">
        <is>
          <t>0.05</t>
        </is>
      </c>
    </row>
    <row r="15">
      <c r="A15" s="4" t="inlineStr">
        <is>
          <t>Measurement Input, Risk Free Interest Rate [Member] | Minimum [Member]</t>
        </is>
      </c>
    </row>
    <row r="16">
      <c r="A16" s="3" t="inlineStr">
        <is>
          <t>Debt Instrument [Line Items]</t>
        </is>
      </c>
    </row>
    <row r="17">
      <c r="A17" s="4" t="inlineStr">
        <is>
          <t>Derivative liabilities description</t>
        </is>
      </c>
      <c r="B17" s="4" t="inlineStr">
        <is>
          <t>0.04</t>
        </is>
      </c>
    </row>
    <row r="18">
      <c r="A18" s="4" t="inlineStr">
        <is>
          <t>Measurement Input, Risk Free Interest Rate [Member] | Maximum [Member]</t>
        </is>
      </c>
    </row>
    <row r="19">
      <c r="A19" s="3" t="inlineStr">
        <is>
          <t>Debt Instrument [Line Items]</t>
        </is>
      </c>
    </row>
    <row r="20">
      <c r="A20" s="4" t="inlineStr">
        <is>
          <t>Derivative liabilities description</t>
        </is>
      </c>
      <c r="B20" s="4" t="inlineStr">
        <is>
          <t>0.09</t>
        </is>
      </c>
    </row>
    <row r="21">
      <c r="A21" s="4" t="inlineStr">
        <is>
          <t>Measurement Input, Price Volatility [Member] | Minimum [Member]</t>
        </is>
      </c>
    </row>
    <row r="22">
      <c r="A22" s="3" t="inlineStr">
        <is>
          <t>Debt Instrument [Line Items]</t>
        </is>
      </c>
    </row>
    <row r="23">
      <c r="A23" s="4" t="inlineStr">
        <is>
          <t>Derivative liabilities description</t>
        </is>
      </c>
      <c r="B23" s="4" t="inlineStr">
        <is>
          <t>128.50</t>
        </is>
      </c>
    </row>
    <row r="24">
      <c r="A24" s="4" t="inlineStr">
        <is>
          <t>Measurement Input, Price Volatility [Member] | Maximum [Member]</t>
        </is>
      </c>
    </row>
    <row r="25">
      <c r="A25" s="3" t="inlineStr">
        <is>
          <t>Debt Instrument [Line Items]</t>
        </is>
      </c>
    </row>
    <row r="26">
      <c r="A26" s="4" t="inlineStr">
        <is>
          <t>Derivative liabilities description</t>
        </is>
      </c>
      <c r="B26" s="4" t="inlineStr">
        <is>
          <t>227.10</t>
        </is>
      </c>
    </row>
    <row r="27">
      <c r="A27" s="4" t="inlineStr">
        <is>
          <t>Measurement Input, Expected Term [Member]</t>
        </is>
      </c>
    </row>
    <row r="28">
      <c r="A28" s="3" t="inlineStr">
        <is>
          <t>Debt Instrument [Line Items]</t>
        </is>
      </c>
    </row>
    <row r="29">
      <c r="A29" s="4" t="inlineStr">
        <is>
          <t>Derivative liabilities description</t>
        </is>
      </c>
      <c r="B29" s="4" t="inlineStr">
        <is>
          <t>1.00</t>
        </is>
      </c>
    </row>
    <row r="30">
      <c r="A30" s="4" t="inlineStr">
        <is>
          <t>Measurement Input, Expected Dividend Rate [Member]</t>
        </is>
      </c>
    </row>
    <row r="31">
      <c r="A31" s="3" t="inlineStr">
        <is>
          <t>Debt Instrument [Line Items]</t>
        </is>
      </c>
    </row>
    <row r="32">
      <c r="A32" s="4" t="inlineStr">
        <is>
          <t>Derivative liabilities description</t>
        </is>
      </c>
      <c r="B32" s="4" t="inlineStr">
        <is>
          <t>0</t>
        </is>
      </c>
    </row>
    <row r="33">
      <c r="A33" s="4" t="inlineStr">
        <is>
          <t>Measurement Input Expected Fair Value [Member]</t>
        </is>
      </c>
    </row>
    <row r="34">
      <c r="A34" s="3" t="inlineStr">
        <is>
          <t>Debt Instrument [Line Items]</t>
        </is>
      </c>
    </row>
    <row r="35">
      <c r="A35" s="4" t="inlineStr">
        <is>
          <t>Derivative liabilities description</t>
        </is>
      </c>
      <c r="B35" s="4" t="inlineStr">
        <is>
          <t>507,4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VERTIBLE NOTES AND DERIVATIVE LIABILITIES (Details Narrative) - USD ($)</t>
        </is>
      </c>
      <c r="B1" s="2" t="inlineStr">
        <is>
          <t>12 Months Ended</t>
        </is>
      </c>
    </row>
    <row r="2">
      <c r="B2" s="2" t="inlineStr">
        <is>
          <t>Dec. 31, 2021</t>
        </is>
      </c>
      <c r="C2" s="2" t="inlineStr">
        <is>
          <t>Dec. 31, 2020</t>
        </is>
      </c>
    </row>
    <row r="3">
      <c r="A3" s="3" t="inlineStr">
        <is>
          <t>Debt Instrument [Line Items]</t>
        </is>
      </c>
    </row>
    <row r="4">
      <c r="A4" s="4" t="inlineStr">
        <is>
          <t>Proceeds from convertible notes</t>
        </is>
      </c>
      <c r="B4" s="5" t="n">
        <v>530833</v>
      </c>
      <c r="C4" s="5" t="n">
        <v>2053000</v>
      </c>
    </row>
    <row r="5">
      <c r="A5" s="4" t="inlineStr">
        <is>
          <t>Repayment of convertible note</t>
        </is>
      </c>
      <c r="B5" s="6" t="n">
        <v>53500</v>
      </c>
      <c r="C5" s="6" t="n">
        <v>705000</v>
      </c>
    </row>
    <row r="6">
      <c r="A6" s="4" t="inlineStr">
        <is>
          <t>Amortization of note discount</t>
        </is>
      </c>
      <c r="B6" s="6" t="n">
        <v>1255368</v>
      </c>
      <c r="C6" s="6" t="n">
        <v>2293858</v>
      </c>
    </row>
    <row r="7">
      <c r="A7" s="4" t="inlineStr">
        <is>
          <t>Accrued interest</t>
        </is>
      </c>
      <c r="B7" s="6" t="n">
        <v>194407</v>
      </c>
      <c r="C7" s="6" t="n">
        <v>96477</v>
      </c>
    </row>
    <row r="8">
      <c r="A8" s="4" t="inlineStr">
        <is>
          <t>Unamortized note discount</t>
        </is>
      </c>
      <c r="B8" s="6" t="n">
        <v>167569</v>
      </c>
      <c r="C8" s="6" t="n">
        <v>664442</v>
      </c>
    </row>
    <row r="9">
      <c r="A9" s="4" t="inlineStr">
        <is>
          <t>Gain (loss) on conversion of debt</t>
        </is>
      </c>
      <c r="B9" s="6" t="n">
        <v>-1452629</v>
      </c>
      <c r="C9" s="6" t="n">
        <v>0</v>
      </c>
    </row>
    <row r="10">
      <c r="A10" s="4" t="inlineStr">
        <is>
          <t>Change in the fair value of derivatives</t>
        </is>
      </c>
      <c r="B10" s="6" t="n">
        <v>3169156</v>
      </c>
      <c r="C10" s="6" t="n">
        <v>-3676649</v>
      </c>
    </row>
    <row r="11">
      <c r="A11" s="4" t="inlineStr">
        <is>
          <t>Convertible Notes [Member]</t>
        </is>
      </c>
    </row>
    <row r="12">
      <c r="A12" s="3" t="inlineStr">
        <is>
          <t>Debt Instrument [Line Items]</t>
        </is>
      </c>
    </row>
    <row r="13">
      <c r="A13" s="4" t="inlineStr">
        <is>
          <t>Debt converted, amount converted</t>
        </is>
      </c>
      <c r="B13" s="5" t="n">
        <v>1303316</v>
      </c>
    </row>
    <row r="14">
      <c r="A14" s="4" t="inlineStr">
        <is>
          <t>Debt converted, shares issued</t>
        </is>
      </c>
      <c r="B14" s="6" t="n">
        <v>51681766</v>
      </c>
    </row>
    <row r="15">
      <c r="A15" s="4" t="inlineStr">
        <is>
          <t>Convert 5 Note [Member]</t>
        </is>
      </c>
    </row>
    <row r="16">
      <c r="A16" s="3" t="inlineStr">
        <is>
          <t>Debt Instrument [Line Items]</t>
        </is>
      </c>
    </row>
    <row r="17">
      <c r="A17" s="4" t="inlineStr">
        <is>
          <t>Proceeds from convertible notes</t>
        </is>
      </c>
      <c r="C17" s="6" t="n">
        <v>582500</v>
      </c>
    </row>
    <row r="18">
      <c r="A18" s="4" t="inlineStr">
        <is>
          <t>Convert 8 Note [Member]</t>
        </is>
      </c>
    </row>
    <row r="19">
      <c r="A19" s="3" t="inlineStr">
        <is>
          <t>Debt Instrument [Line Items]</t>
        </is>
      </c>
    </row>
    <row r="20">
      <c r="A20" s="4" t="inlineStr">
        <is>
          <t>Proceeds from convertible notes</t>
        </is>
      </c>
      <c r="C20" s="6" t="n">
        <v>595500</v>
      </c>
    </row>
    <row r="21">
      <c r="A21" s="4" t="inlineStr">
        <is>
          <t>Convert 10 Note [Member]</t>
        </is>
      </c>
    </row>
    <row r="22">
      <c r="A22" s="3" t="inlineStr">
        <is>
          <t>Debt Instrument [Line Items]</t>
        </is>
      </c>
    </row>
    <row r="23">
      <c r="A23" s="4" t="inlineStr">
        <is>
          <t>Proceeds from convertible notes</t>
        </is>
      </c>
      <c r="C23" s="5" t="n">
        <v>1000500</v>
      </c>
    </row>
    <row r="24">
      <c r="A24" s="4" t="inlineStr">
        <is>
          <t>Conv Note 160 [Member]</t>
        </is>
      </c>
    </row>
    <row r="25">
      <c r="A25" s="3" t="inlineStr">
        <is>
          <t>Debt Instrument [Line Items]</t>
        </is>
      </c>
    </row>
    <row r="26">
      <c r="A26" s="4" t="inlineStr">
        <is>
          <t>Returnable shares issued</t>
        </is>
      </c>
      <c r="C26" s="6" t="n">
        <v>153940</v>
      </c>
    </row>
    <row r="27">
      <c r="A27" s="4" t="inlineStr">
        <is>
          <t>Repayment of convertible note</t>
        </is>
      </c>
      <c r="C27" s="5" t="n">
        <v>160000</v>
      </c>
    </row>
    <row r="28">
      <c r="A28" s="4" t="inlineStr">
        <is>
          <t>Debt converted, amount converted</t>
        </is>
      </c>
      <c r="C28" s="5" t="n">
        <v>100000</v>
      </c>
    </row>
    <row r="29">
      <c r="A29" s="4" t="inlineStr">
        <is>
          <t>Debt converted, shares issued</t>
        </is>
      </c>
      <c r="C29" s="6" t="n">
        <v>135000</v>
      </c>
    </row>
    <row r="30">
      <c r="A30" s="4" t="inlineStr">
        <is>
          <t>Convertible Notes [Member]</t>
        </is>
      </c>
    </row>
    <row r="31">
      <c r="A31" s="3" t="inlineStr">
        <is>
          <t>Debt Instrument [Line Items]</t>
        </is>
      </c>
    </row>
    <row r="32">
      <c r="A32" s="4" t="inlineStr">
        <is>
          <t>Proceeds from convertible notes</t>
        </is>
      </c>
      <c r="B32" s="5" t="n">
        <v>530833</v>
      </c>
    </row>
    <row r="33">
      <c r="A33" s="4" t="inlineStr">
        <is>
          <t>Debt converted, amount converted</t>
        </is>
      </c>
      <c r="C33" s="5" t="n">
        <v>1984000</v>
      </c>
    </row>
    <row r="34">
      <c r="A34" s="4" t="inlineStr">
        <is>
          <t>Debt converted, shares issued</t>
        </is>
      </c>
      <c r="C34" s="6" t="n">
        <v>4067332</v>
      </c>
    </row>
    <row r="35">
      <c r="A35" s="4" t="inlineStr">
        <is>
          <t>Interest expense, debt</t>
        </is>
      </c>
      <c r="B35" s="6" t="n">
        <v>76196</v>
      </c>
      <c r="C35" s="5" t="n">
        <v>257345</v>
      </c>
    </row>
    <row r="36">
      <c r="A36" s="4" t="inlineStr">
        <is>
          <t>Amortization of note discount</t>
        </is>
      </c>
      <c r="B36" s="6" t="n">
        <v>883670</v>
      </c>
      <c r="C36" s="6" t="n">
        <v>1690933</v>
      </c>
    </row>
    <row r="37">
      <c r="A37" s="4" t="inlineStr">
        <is>
          <t>Accrued interest</t>
        </is>
      </c>
      <c r="B37" s="6" t="n">
        <v>48488</v>
      </c>
      <c r="C37" s="6" t="n">
        <v>35048</v>
      </c>
    </row>
    <row r="38">
      <c r="A38" s="4" t="inlineStr">
        <is>
          <t>Unamortized note discount</t>
        </is>
      </c>
      <c r="B38" s="6" t="n">
        <v>167569</v>
      </c>
      <c r="C38" s="6" t="n">
        <v>664442</v>
      </c>
    </row>
    <row r="39">
      <c r="A39" s="4" t="inlineStr">
        <is>
          <t>Note in default</t>
        </is>
      </c>
      <c r="B39" s="6" t="n">
        <v>100000</v>
      </c>
      <c r="C39" s="6" t="n">
        <v>736767</v>
      </c>
    </row>
    <row r="40">
      <c r="A40" s="4" t="inlineStr">
        <is>
          <t>Gain (loss) on conversion of debt</t>
        </is>
      </c>
      <c r="C40" s="6" t="n">
        <v>566408</v>
      </c>
    </row>
    <row r="41">
      <c r="A41" s="4" t="inlineStr">
        <is>
          <t>Change in the fair value of derivatives</t>
        </is>
      </c>
      <c r="B41" s="5" t="n">
        <v>1452629</v>
      </c>
      <c r="C41" s="5" t="n">
        <v>36766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Details) - Convertible Debentures [Member] - USD ($)</t>
        </is>
      </c>
      <c r="B1" s="2" t="inlineStr">
        <is>
          <t>Dec. 31, 2021</t>
        </is>
      </c>
      <c r="C1" s="2" t="inlineStr">
        <is>
          <t>Dec. 31, 2020</t>
        </is>
      </c>
    </row>
    <row r="2">
      <c r="A2" s="3" t="inlineStr">
        <is>
          <t>Debt Instrument [Line Items]</t>
        </is>
      </c>
    </row>
    <row r="3">
      <c r="A3" s="4" t="inlineStr">
        <is>
          <t>Principal value of Promissory Note</t>
        </is>
      </c>
      <c r="B3" s="5" t="n">
        <v>8223888</v>
      </c>
      <c r="C3" s="5" t="n">
        <v>8977721</v>
      </c>
    </row>
    <row r="4">
      <c r="A4" s="4" t="inlineStr">
        <is>
          <t>Loan discounts</t>
        </is>
      </c>
      <c r="B4" s="6" t="n">
        <v>0</v>
      </c>
      <c r="C4" s="6" t="n">
        <v>-248972</v>
      </c>
    </row>
    <row r="5">
      <c r="A5" s="4" t="inlineStr">
        <is>
          <t>Promissory Note,</t>
        </is>
      </c>
      <c r="B5" s="5" t="n">
        <v>8223888</v>
      </c>
      <c r="C5" s="5" t="n">
        <v>87287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6" customWidth="1" min="6" max="6"/>
  </cols>
  <sheetData>
    <row r="1">
      <c r="A1" s="1" t="inlineStr">
        <is>
          <t>NOTES PAYABLE (Details Narrative) - USD ($)</t>
        </is>
      </c>
      <c r="B1" s="2" t="inlineStr">
        <is>
          <t>Jul. 09, 2021</t>
        </is>
      </c>
      <c r="C1" s="2" t="inlineStr">
        <is>
          <t>Jul. 03, 2019</t>
        </is>
      </c>
      <c r="D1" s="2" t="inlineStr">
        <is>
          <t>Dec. 29, 2020</t>
        </is>
      </c>
      <c r="E1" s="2" t="inlineStr">
        <is>
          <t>Apr. 21, 2020</t>
        </is>
      </c>
      <c r="F1" s="2" t="inlineStr">
        <is>
          <t>Dec. 31, 2021</t>
        </is>
      </c>
    </row>
    <row r="2">
      <c r="A2" s="3" t="inlineStr">
        <is>
          <t>Debt Instrument [Line Items]</t>
        </is>
      </c>
    </row>
    <row r="3">
      <c r="A3" s="4" t="inlineStr">
        <is>
          <t>Repayment of notes payable</t>
        </is>
      </c>
      <c r="B3" s="5" t="n">
        <v>1600000</v>
      </c>
    </row>
    <row r="4">
      <c r="A4" s="4" t="inlineStr">
        <is>
          <t>Secured Notes Payable [Member]</t>
        </is>
      </c>
    </row>
    <row r="5">
      <c r="A5" s="3" t="inlineStr">
        <is>
          <t>Debt Instrument [Line Items]</t>
        </is>
      </c>
    </row>
    <row r="6">
      <c r="A6" s="4" t="inlineStr">
        <is>
          <t>Debt maturity date</t>
        </is>
      </c>
      <c r="F6" s="4" t="inlineStr">
        <is>
          <t>Dec. 31,
		2021</t>
        </is>
      </c>
    </row>
    <row r="7">
      <c r="A7" s="4" t="inlineStr">
        <is>
          <t>Interest expenses</t>
        </is>
      </c>
      <c r="F7" s="5" t="n">
        <v>186610</v>
      </c>
    </row>
    <row r="8">
      <c r="A8" s="4" t="inlineStr">
        <is>
          <t>Secured Notes Payable [Member] | Canada, Dollars</t>
        </is>
      </c>
    </row>
    <row r="9">
      <c r="A9" s="3" t="inlineStr">
        <is>
          <t>Debt Instrument [Line Items]</t>
        </is>
      </c>
    </row>
    <row r="10">
      <c r="A10" s="4" t="inlineStr">
        <is>
          <t>Debt face amount</t>
        </is>
      </c>
      <c r="F10" s="6" t="n">
        <v>10000000</v>
      </c>
    </row>
    <row r="11">
      <c r="A11" s="4" t="inlineStr">
        <is>
          <t>Secured Notes Payable [Member] | United States of America, Dollars</t>
        </is>
      </c>
    </row>
    <row r="12">
      <c r="A12" s="3" t="inlineStr">
        <is>
          <t>Debt Instrument [Line Items]</t>
        </is>
      </c>
    </row>
    <row r="13">
      <c r="A13" s="4" t="inlineStr">
        <is>
          <t>Debt face amount</t>
        </is>
      </c>
      <c r="F13" s="6" t="n">
        <v>7330000</v>
      </c>
    </row>
    <row r="14">
      <c r="A14" s="4" t="inlineStr">
        <is>
          <t>Promissory note carrying amount</t>
        </is>
      </c>
      <c r="F14" s="6" t="n">
        <v>6632917</v>
      </c>
    </row>
    <row r="15">
      <c r="A15" s="4" t="inlineStr">
        <is>
          <t>Original issue discount</t>
        </is>
      </c>
      <c r="F15" s="6" t="n">
        <v>697083</v>
      </c>
    </row>
    <row r="16">
      <c r="A16" s="4" t="inlineStr">
        <is>
          <t>Koze Investments [Member]</t>
        </is>
      </c>
    </row>
    <row r="17">
      <c r="A17" s="3" t="inlineStr">
        <is>
          <t>Debt Instrument [Line Items]</t>
        </is>
      </c>
    </row>
    <row r="18">
      <c r="A18" s="4" t="inlineStr">
        <is>
          <t>Debt face amount</t>
        </is>
      </c>
      <c r="C18" s="5" t="n">
        <v>1000000</v>
      </c>
    </row>
    <row r="19">
      <c r="A19" s="4" t="inlineStr">
        <is>
          <t>Debt maturity date</t>
        </is>
      </c>
      <c r="C19" s="4" t="inlineStr">
        <is>
          <t>Jun. 28,
		2020</t>
        </is>
      </c>
    </row>
    <row r="20">
      <c r="A20" s="4" t="inlineStr">
        <is>
          <t>Interest expenses</t>
        </is>
      </c>
      <c r="C20" s="5" t="n">
        <v>60000</v>
      </c>
    </row>
    <row r="21">
      <c r="A21" s="4" t="inlineStr">
        <is>
          <t>Penalties accrued</t>
        </is>
      </c>
      <c r="F21" s="6" t="n">
        <v>890570</v>
      </c>
    </row>
    <row r="22">
      <c r="A22" s="4" t="inlineStr">
        <is>
          <t>Canada Emergency Business Account [Member] | Canada, Dollars</t>
        </is>
      </c>
    </row>
    <row r="23">
      <c r="A23" s="3" t="inlineStr">
        <is>
          <t>Debt Instrument [Line Items]</t>
        </is>
      </c>
    </row>
    <row r="24">
      <c r="A24" s="4" t="inlineStr">
        <is>
          <t>Proceeds from loans</t>
        </is>
      </c>
      <c r="D24" s="5" t="n">
        <v>20000</v>
      </c>
      <c r="E24" s="5" t="n">
        <v>40000</v>
      </c>
    </row>
    <row r="25">
      <c r="A25" s="4" t="inlineStr">
        <is>
          <t>Canada Emergency Business Account [Member] | United States of America, Dollars</t>
        </is>
      </c>
    </row>
    <row r="26">
      <c r="A26" s="3" t="inlineStr">
        <is>
          <t>Debt Instrument [Line Items]</t>
        </is>
      </c>
    </row>
    <row r="27">
      <c r="A27" s="4" t="inlineStr">
        <is>
          <t>Proceeds from loans</t>
        </is>
      </c>
      <c r="D27" s="5" t="n">
        <v>15708</v>
      </c>
      <c r="E27" s="5" t="n">
        <v>29352</v>
      </c>
    </row>
    <row r="28">
      <c r="A28" s="4" t="inlineStr">
        <is>
          <t>Loan term</t>
        </is>
      </c>
      <c r="E28" s="4" t="inlineStr">
        <is>
          <t>3 years</t>
        </is>
      </c>
    </row>
    <row r="29">
      <c r="A29" s="4" t="inlineStr">
        <is>
          <t>Note Agreements [Member]</t>
        </is>
      </c>
    </row>
    <row r="30">
      <c r="A30" s="3" t="inlineStr">
        <is>
          <t>Debt Instrument [Line Items]</t>
        </is>
      </c>
    </row>
    <row r="31">
      <c r="A31" s="4" t="inlineStr">
        <is>
          <t>Promissory note carrying amount</t>
        </is>
      </c>
      <c r="F31" s="5" t="n">
        <v>2385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 Disclosure [Abstract]</t>
        </is>
      </c>
    </row>
    <row r="3">
      <c r="A3" s="4" t="inlineStr">
        <is>
          <t>Net operating loss carryforwards</t>
        </is>
      </c>
      <c r="B3" s="5" t="n">
        <v>86000000</v>
      </c>
    </row>
    <row r="4">
      <c r="A4" s="4" t="inlineStr">
        <is>
          <t>Unrecognized income tax benefits.</t>
        </is>
      </c>
      <c r="C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80" customWidth="1" min="2" max="2"/>
    <col width="23" customWidth="1" min="3" max="3"/>
    <col width="14" customWidth="1" min="4" max="4"/>
    <col width="17" customWidth="1" min="5" max="5"/>
  </cols>
  <sheetData>
    <row r="1">
      <c r="A1" s="1" t="inlineStr">
        <is>
          <t>STOCKHOLDERS' EQUITY (Details) - Warrant [Member] - $ / shares</t>
        </is>
      </c>
      <c r="C1" s="2" t="inlineStr">
        <is>
          <t>12 Months Ended</t>
        </is>
      </c>
    </row>
    <row r="2">
      <c r="C2" s="2" t="inlineStr">
        <is>
          <t>Dec. 31, 2021</t>
        </is>
      </c>
      <c r="D2" s="2" t="inlineStr">
        <is>
          <t>Dec. 31, 2020</t>
        </is>
      </c>
      <c r="E2" s="2" t="inlineStr">
        <is>
          <t>Dec. 31, 2019</t>
        </is>
      </c>
    </row>
    <row r="3">
      <c r="A3" s="3" t="inlineStr">
        <is>
          <t>Debt Securities, Held-to-maturity, Allowance for Credit Loss [Line Items]</t>
        </is>
      </c>
    </row>
    <row r="4">
      <c r="A4" s="4" t="inlineStr">
        <is>
          <t>Warrants outstanding, beginning balance</t>
        </is>
      </c>
      <c r="B4" s="4" t="inlineStr">
        <is>
          <t>[1]</t>
        </is>
      </c>
      <c r="C4" s="6" t="n">
        <v>1844750</v>
      </c>
      <c r="D4" s="6" t="n">
        <v>1869750</v>
      </c>
    </row>
    <row r="5">
      <c r="A5" s="4" t="inlineStr">
        <is>
          <t>Warrants outstanding, beginning balance</t>
        </is>
      </c>
      <c r="C5" s="8" t="n">
        <v>0.92</v>
      </c>
    </row>
    <row r="6">
      <c r="A6" s="4" t="inlineStr">
        <is>
          <t>Warrants outstanding</t>
        </is>
      </c>
      <c r="C6" s="4" t="inlineStr">
        <is>
          <t>3 years 1 month 6 days</t>
        </is>
      </c>
      <c r="D6" s="4" t="inlineStr">
        <is>
          <t>6 months</t>
        </is>
      </c>
      <c r="E6" s="4" t="inlineStr">
        <is>
          <t>9 months 18 days</t>
        </is>
      </c>
    </row>
    <row r="7">
      <c r="A7" s="4" t="inlineStr">
        <is>
          <t>Warrants exercised</t>
        </is>
      </c>
      <c r="B7" s="4" t="inlineStr">
        <is>
          <t>[1]</t>
        </is>
      </c>
      <c r="D7" s="6" t="n">
        <v>-25000</v>
      </c>
    </row>
    <row r="8">
      <c r="A8" s="4" t="inlineStr">
        <is>
          <t>Warrants issued</t>
        </is>
      </c>
      <c r="B8" s="4" t="inlineStr">
        <is>
          <t>[1]</t>
        </is>
      </c>
      <c r="C8" s="6" t="n">
        <v>477778</v>
      </c>
    </row>
    <row r="9">
      <c r="A9" s="4" t="inlineStr">
        <is>
          <t>Warrants issued</t>
        </is>
      </c>
      <c r="B9" s="4" t="inlineStr">
        <is>
          <t>[1]</t>
        </is>
      </c>
      <c r="C9" s="8" t="n">
        <v>0.3</v>
      </c>
    </row>
    <row r="10">
      <c r="A10" s="4" t="inlineStr">
        <is>
          <t>Warrants issued</t>
        </is>
      </c>
      <c r="B10" s="4" t="inlineStr">
        <is>
          <t>[1]</t>
        </is>
      </c>
      <c r="C10" s="4" t="inlineStr">
        <is>
          <t>4 years 5 months 1 day</t>
        </is>
      </c>
    </row>
    <row r="11">
      <c r="A11" s="4" t="inlineStr">
        <is>
          <t>Warrants forfeited</t>
        </is>
      </c>
      <c r="B11" s="4" t="inlineStr">
        <is>
          <t>[1]</t>
        </is>
      </c>
      <c r="C11" s="6" t="n">
        <v>-825000</v>
      </c>
    </row>
    <row r="12">
      <c r="A12" s="4" t="inlineStr">
        <is>
          <t>Warrants outstanding, ending balance</t>
        </is>
      </c>
      <c r="B12" s="4" t="inlineStr">
        <is>
          <t>[1]</t>
        </is>
      </c>
      <c r="C12" s="6" t="n">
        <v>1497778</v>
      </c>
      <c r="D12" s="6" t="n">
        <v>1844750</v>
      </c>
      <c r="E12" s="6" t="n">
        <v>1869750</v>
      </c>
    </row>
    <row r="13">
      <c r="A13" s="4" t="inlineStr">
        <is>
          <t>Warrants outstanding, ending balance</t>
        </is>
      </c>
      <c r="C13" s="8" t="n">
        <v>0.79</v>
      </c>
      <c r="D13" s="8" t="n">
        <v>0.92</v>
      </c>
    </row>
    <row r="14"/>
    <row r="15">
      <c r="A15" s="4" t="inlineStr">
        <is>
          <t>[1]</t>
        </is>
      </c>
      <c r="B15" s="4" t="inlineStr">
        <is>
          <t>The Company issued 477,448 common share purchase warrants during the second quarter ended June 30, 2021 to an accredited investor as part of a convertible debenture. These warrants are exercisable at $0.30 per share and expire at the end of five years.</t>
        </is>
      </c>
    </row>
  </sheetData>
  <mergeCells count="4">
    <mergeCell ref="A1:B2"/>
    <mergeCell ref="C1:E1"/>
    <mergeCell ref="A14:D14"/>
    <mergeCell ref="B15:D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0</v>
      </c>
      <c r="C4" s="5" t="n">
        <v>0</v>
      </c>
    </row>
    <row r="5">
      <c r="A5" s="3" t="inlineStr">
        <is>
          <t>Operating Expenses:</t>
        </is>
      </c>
    </row>
    <row r="6">
      <c r="A6" s="4" t="inlineStr">
        <is>
          <t>General and administrative</t>
        </is>
      </c>
      <c r="B6" s="6" t="n">
        <v>852645</v>
      </c>
      <c r="C6" s="6" t="n">
        <v>2149352</v>
      </c>
    </row>
    <row r="7">
      <c r="A7" s="4" t="inlineStr">
        <is>
          <t>Acquisition expenses</t>
        </is>
      </c>
      <c r="B7" s="6" t="n">
        <v>376699</v>
      </c>
      <c r="C7" s="6" t="n">
        <v>1885303</v>
      </c>
    </row>
    <row r="8">
      <c r="A8" s="4" t="inlineStr">
        <is>
          <t>Amortization and depreciation</t>
        </is>
      </c>
      <c r="B8" s="6" t="n">
        <v>2708</v>
      </c>
      <c r="C8" s="6" t="n">
        <v>128505</v>
      </c>
    </row>
    <row r="9">
      <c r="A9" s="4" t="inlineStr">
        <is>
          <t>Stock based compensation</t>
        </is>
      </c>
      <c r="B9" s="6" t="n">
        <v>363050</v>
      </c>
      <c r="C9" s="6" t="n">
        <v>820379</v>
      </c>
    </row>
    <row r="10">
      <c r="A10" s="4" t="inlineStr">
        <is>
          <t>Rent</t>
        </is>
      </c>
      <c r="B10" s="6" t="n">
        <v>14364</v>
      </c>
      <c r="C10" s="6" t="n">
        <v>35813</v>
      </c>
    </row>
    <row r="11">
      <c r="A11" s="4" t="inlineStr">
        <is>
          <t>Professional fees</t>
        </is>
      </c>
      <c r="B11" s="6" t="n">
        <v>1192333</v>
      </c>
      <c r="C11" s="6" t="n">
        <v>932536</v>
      </c>
    </row>
    <row r="12">
      <c r="A12" s="4" t="inlineStr">
        <is>
          <t>Impairment of goodwill</t>
        </is>
      </c>
      <c r="B12" s="6" t="n">
        <v>0</v>
      </c>
      <c r="C12" s="6" t="n">
        <v>7962694</v>
      </c>
    </row>
    <row r="13">
      <c r="A13" s="4" t="inlineStr">
        <is>
          <t>Consulting fees - related parties</t>
        </is>
      </c>
      <c r="B13" s="6" t="n">
        <v>191370</v>
      </c>
      <c r="C13" s="6" t="n">
        <v>571590</v>
      </c>
    </row>
    <row r="14">
      <c r="A14" s="4" t="inlineStr">
        <is>
          <t>Total operating expenses</t>
        </is>
      </c>
      <c r="B14" s="6" t="n">
        <v>2993169</v>
      </c>
      <c r="C14" s="6" t="n">
        <v>14486172</v>
      </c>
    </row>
    <row r="15">
      <c r="A15" s="4" t="inlineStr">
        <is>
          <t>Income (loss) from operations</t>
        </is>
      </c>
      <c r="B15" s="6" t="n">
        <v>-2993169</v>
      </c>
      <c r="C15" s="6" t="n">
        <v>-14486172</v>
      </c>
    </row>
    <row r="16">
      <c r="A16" s="3" t="inlineStr">
        <is>
          <t>Other income (expense)</t>
        </is>
      </c>
    </row>
    <row r="17">
      <c r="A17" s="4" t="inlineStr">
        <is>
          <t>Interest (expense)</t>
        </is>
      </c>
      <c r="B17" s="6" t="n">
        <v>-1507391</v>
      </c>
      <c r="C17" s="6" t="n">
        <v>-2293858</v>
      </c>
    </row>
    <row r="18">
      <c r="A18" s="4" t="inlineStr">
        <is>
          <t>Gain or (loss) on the extinguishment of debt</t>
        </is>
      </c>
      <c r="B18" s="6" t="n">
        <v>-1452629</v>
      </c>
      <c r="C18" s="6" t="n">
        <v>566408</v>
      </c>
    </row>
    <row r="19">
      <c r="A19" s="4" t="inlineStr">
        <is>
          <t>Gain on sale of assets and settlement of corresponding liabilities</t>
        </is>
      </c>
      <c r="B19" s="6" t="n">
        <v>623553</v>
      </c>
      <c r="C19" s="6" t="n">
        <v>0</v>
      </c>
    </row>
    <row r="20">
      <c r="A20" s="4" t="inlineStr">
        <is>
          <t>Loss on investments</t>
        </is>
      </c>
      <c r="B20" s="6" t="n">
        <v>-6672019</v>
      </c>
      <c r="C20" s="6" t="n">
        <v>0</v>
      </c>
    </row>
    <row r="21">
      <c r="A21" s="4" t="inlineStr">
        <is>
          <t>Change in the fair value of derivative liability</t>
        </is>
      </c>
      <c r="B21" s="6" t="n">
        <v>3169156</v>
      </c>
      <c r="C21" s="6" t="n">
        <v>-3676649</v>
      </c>
    </row>
    <row r="22">
      <c r="A22" s="4" t="inlineStr">
        <is>
          <t>Other income (expense) net</t>
        </is>
      </c>
      <c r="B22" s="6" t="n">
        <v>-5839330</v>
      </c>
      <c r="C22" s="6" t="n">
        <v>-5404099</v>
      </c>
    </row>
    <row r="23">
      <c r="A23" s="4" t="inlineStr">
        <is>
          <t>Income (loss) before provision for income taxes</t>
        </is>
      </c>
      <c r="B23" s="6" t="n">
        <v>-8832499</v>
      </c>
      <c r="C23" s="6" t="n">
        <v>-19890272</v>
      </c>
    </row>
    <row r="24">
      <c r="A24" s="4" t="inlineStr">
        <is>
          <t>Provision (credit) for income tax</t>
        </is>
      </c>
      <c r="B24" s="6" t="n">
        <v>0</v>
      </c>
      <c r="C24" s="6" t="n">
        <v>0</v>
      </c>
    </row>
    <row r="25">
      <c r="A25" s="4" t="inlineStr">
        <is>
          <t>Net income (loss)</t>
        </is>
      </c>
      <c r="B25" s="5" t="n">
        <v>-8832499</v>
      </c>
      <c r="C25" s="5" t="n">
        <v>-19890272</v>
      </c>
    </row>
    <row r="26">
      <c r="A26" s="4" t="inlineStr">
        <is>
          <t>Basic and diluted earnings(loss) per common share</t>
        </is>
      </c>
      <c r="B26" s="8" t="n">
        <v>-0.12</v>
      </c>
      <c r="C26" s="8" t="n">
        <v>-0.49</v>
      </c>
    </row>
    <row r="27">
      <c r="A27" s="4" t="inlineStr">
        <is>
          <t>Weighted average number of shares outstanding</t>
        </is>
      </c>
      <c r="B27" s="6" t="n">
        <v>74686563</v>
      </c>
      <c r="C27" s="6" t="n">
        <v>40699951</v>
      </c>
    </row>
    <row r="28">
      <c r="A28" s="3" t="inlineStr">
        <is>
          <t>Comprehensive loss:</t>
        </is>
      </c>
    </row>
    <row r="29">
      <c r="A29" s="4" t="inlineStr">
        <is>
          <t>Foreign currency translation adjustment</t>
        </is>
      </c>
      <c r="B29" s="5" t="n">
        <v>-26195</v>
      </c>
      <c r="C29" s="5" t="n">
        <v>-483410</v>
      </c>
    </row>
    <row r="30">
      <c r="A30" s="4" t="inlineStr">
        <is>
          <t>Comprehensive income (loss)</t>
        </is>
      </c>
      <c r="B30" s="5" t="n">
        <v>-8858694</v>
      </c>
      <c r="C30" s="5" t="n">
        <v>-20373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STOCKHOLDERS' EQUITY (Details 1) - Warrant [Member]</t>
        </is>
      </c>
      <c r="C1" s="2" t="inlineStr">
        <is>
          <t>12 Months Ended</t>
        </is>
      </c>
    </row>
    <row r="2">
      <c r="C2" s="2" t="inlineStr">
        <is>
          <t>Dec. 31, 2021</t>
        </is>
      </c>
      <c r="D2" s="2" t="inlineStr">
        <is>
          <t>Dec. 31, 2020</t>
        </is>
      </c>
    </row>
    <row r="3">
      <c r="A3" s="3" t="inlineStr">
        <is>
          <t>Debt Securities, Held-to-maturity, Allowance for Credit Loss [Line Items]</t>
        </is>
      </c>
    </row>
    <row r="4">
      <c r="A4" s="4" t="inlineStr">
        <is>
          <t>Expected dividend yield</t>
        </is>
      </c>
      <c r="B4" s="4" t="inlineStr">
        <is>
          <t>[1]</t>
        </is>
      </c>
      <c r="C4" s="4" t="inlineStr">
        <is>
          <t>0.00%</t>
        </is>
      </c>
      <c r="D4" s="4" t="inlineStr">
        <is>
          <t>0.00%</t>
        </is>
      </c>
    </row>
    <row r="5">
      <c r="A5" s="4" t="inlineStr">
        <is>
          <t>Risk-free interest rate range</t>
        </is>
      </c>
      <c r="B5" s="4" t="inlineStr">
        <is>
          <t>[2]</t>
        </is>
      </c>
      <c r="C5" s="4" t="inlineStr">
        <is>
          <t>0.07%</t>
        </is>
      </c>
      <c r="D5" s="4" t="inlineStr">
        <is>
          <t>0.07%</t>
        </is>
      </c>
    </row>
    <row r="6">
      <c r="A6" s="4" t="inlineStr">
        <is>
          <t>Volatility range</t>
        </is>
      </c>
      <c r="B6" s="4" t="inlineStr">
        <is>
          <t>[3]</t>
        </is>
      </c>
      <c r="C6" s="4" t="inlineStr">
        <is>
          <t>135.00%</t>
        </is>
      </c>
      <c r="D6" s="4" t="inlineStr">
        <is>
          <t>135.00%</t>
        </is>
      </c>
    </row>
    <row r="7">
      <c r="A7" s="4" t="inlineStr">
        <is>
          <t>Expected life (in years)</t>
        </is>
      </c>
      <c r="C7" s="4" t="inlineStr">
        <is>
          <t>5 years</t>
        </is>
      </c>
      <c r="D7" s="4" t="inlineStr">
        <is>
          <t>5 years</t>
        </is>
      </c>
    </row>
    <row r="8"/>
    <row r="9">
      <c r="A9" s="4" t="inlineStr">
        <is>
          <t>[1]</t>
        </is>
      </c>
      <c r="B9" s="4" t="inlineStr">
        <is>
          <t>The Company has no history or expectation of paying cash dividends on its Common Stock.</t>
        </is>
      </c>
    </row>
    <row r="10">
      <c r="A10" s="4" t="inlineStr">
        <is>
          <t>[2]</t>
        </is>
      </c>
      <c r="B10" s="4" t="inlineStr">
        <is>
          <t>The risk-free interest rate is based on the U.S. Treasury yield for a term consistent with the expected life of the awards in effect at the time of grant.</t>
        </is>
      </c>
    </row>
    <row r="11">
      <c r="A11" s="4" t="inlineStr">
        <is>
          <t>[3]</t>
        </is>
      </c>
      <c r="B11" s="4" t="inlineStr">
        <is>
          <t>The volatility of the Company’s Common Stock is based on trading activity for the previous three year period ended at each stock purchase warrant contract date.</t>
        </is>
      </c>
    </row>
  </sheetData>
  <mergeCells count="6">
    <mergeCell ref="A1:B2"/>
    <mergeCell ref="C1:D1"/>
    <mergeCell ref="A8:C8"/>
    <mergeCell ref="B9:C9"/>
    <mergeCell ref="B10:C10"/>
    <mergeCell ref="B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STOCKHOLDERS’ EQUITY (Details Narrative) - $ / shares</t>
        </is>
      </c>
      <c r="B1" s="2" t="inlineStr">
        <is>
          <t>12 Months Ended</t>
        </is>
      </c>
    </row>
    <row r="2">
      <c r="B2" s="2" t="inlineStr">
        <is>
          <t>Dec. 31, 2021</t>
        </is>
      </c>
      <c r="C2" s="2" t="inlineStr">
        <is>
          <t>Dec. 31, 2020</t>
        </is>
      </c>
      <c r="D2" s="2" t="inlineStr">
        <is>
          <t>Dec. 31, 2019</t>
        </is>
      </c>
      <c r="E2" s="2" t="inlineStr">
        <is>
          <t>Apr. 30, 2018</t>
        </is>
      </c>
    </row>
    <row r="3">
      <c r="A3" s="3" t="inlineStr">
        <is>
          <t>Accumulated Other Comprehensive Income (Loss) [Line Items]</t>
        </is>
      </c>
    </row>
    <row r="4">
      <c r="A4" s="4" t="inlineStr">
        <is>
          <t>Common Stock, Shares Authorized</t>
        </is>
      </c>
      <c r="B4" s="6" t="n">
        <v>300000000</v>
      </c>
      <c r="C4" s="6" t="n">
        <v>300000000</v>
      </c>
    </row>
    <row r="5">
      <c r="A5" s="4" t="inlineStr">
        <is>
          <t>Common Stock, Par or Stated Value Per Share</t>
        </is>
      </c>
      <c r="B5" s="7" t="n">
        <v>0.0001</v>
      </c>
      <c r="C5" s="7" t="n">
        <v>0.0001</v>
      </c>
    </row>
    <row r="6">
      <c r="A6" s="4" t="inlineStr">
        <is>
          <t>Common Stock, Shares, Issued</t>
        </is>
      </c>
      <c r="B6" s="6" t="n">
        <v>125509810</v>
      </c>
      <c r="C6" s="6" t="n">
        <v>46986794</v>
      </c>
    </row>
    <row r="7">
      <c r="A7" s="4" t="inlineStr">
        <is>
          <t>Common Stock, Shares, Outstanding</t>
        </is>
      </c>
      <c r="B7" s="6" t="n">
        <v>125509810</v>
      </c>
      <c r="C7" s="6" t="n">
        <v>46986794</v>
      </c>
    </row>
    <row r="8">
      <c r="A8" s="4" t="inlineStr">
        <is>
          <t>Stock reserved for issuance</t>
        </is>
      </c>
      <c r="B8" s="6" t="n">
        <v>138929639</v>
      </c>
    </row>
    <row r="9">
      <c r="A9" s="4" t="inlineStr">
        <is>
          <t>Common To Series A Preferred [Member]</t>
        </is>
      </c>
    </row>
    <row r="10">
      <c r="A10" s="3" t="inlineStr">
        <is>
          <t>Accumulated Other Comprehensive Income (Loss) [Line Items]</t>
        </is>
      </c>
    </row>
    <row r="11">
      <c r="A11" s="4" t="inlineStr">
        <is>
          <t>Stock reserved for issuance</t>
        </is>
      </c>
      <c r="B11" s="6" t="n">
        <v>83988750</v>
      </c>
    </row>
    <row r="12">
      <c r="A12" s="4" t="inlineStr">
        <is>
          <t>Common To Series B Preferred [Member]</t>
        </is>
      </c>
    </row>
    <row r="13">
      <c r="A13" s="3" t="inlineStr">
        <is>
          <t>Accumulated Other Comprehensive Income (Loss) [Line Items]</t>
        </is>
      </c>
    </row>
    <row r="14">
      <c r="A14" s="4" t="inlineStr">
        <is>
          <t>Stock reserved for issuance</t>
        </is>
      </c>
      <c r="B14" s="6" t="n">
        <v>475000</v>
      </c>
    </row>
    <row r="15">
      <c r="A15" s="4" t="inlineStr">
        <is>
          <t>Upon Conversion Of Conv Notes [Member]</t>
        </is>
      </c>
    </row>
    <row r="16">
      <c r="A16" s="3" t="inlineStr">
        <is>
          <t>Accumulated Other Comprehensive Income (Loss) [Line Items]</t>
        </is>
      </c>
    </row>
    <row r="17">
      <c r="A17" s="4" t="inlineStr">
        <is>
          <t>Stock reserved for issuance</t>
        </is>
      </c>
      <c r="B17" s="6" t="n">
        <v>52968361</v>
      </c>
    </row>
    <row r="18">
      <c r="A18" s="4" t="inlineStr">
        <is>
          <t>Exercise Of Warrants [Member]</t>
        </is>
      </c>
    </row>
    <row r="19">
      <c r="A19" s="3" t="inlineStr">
        <is>
          <t>Accumulated Other Comprehensive Income (Loss) [Line Items]</t>
        </is>
      </c>
    </row>
    <row r="20">
      <c r="A20" s="4" t="inlineStr">
        <is>
          <t>Stock reserved for issuance</t>
        </is>
      </c>
      <c r="B20" s="6" t="n">
        <v>1497528</v>
      </c>
    </row>
    <row r="21">
      <c r="A21" s="4" t="inlineStr">
        <is>
          <t>Series A Preferred Stock [Member]</t>
        </is>
      </c>
    </row>
    <row r="22">
      <c r="A22" s="3" t="inlineStr">
        <is>
          <t>Accumulated Other Comprehensive Income (Loss) [Line Items]</t>
        </is>
      </c>
    </row>
    <row r="23">
      <c r="A23" s="4" t="inlineStr">
        <is>
          <t>Preferred shares, issued</t>
        </is>
      </c>
      <c r="B23" s="6" t="n">
        <v>67191</v>
      </c>
      <c r="C23" s="6" t="n">
        <v>60000</v>
      </c>
      <c r="E23" s="6" t="n">
        <v>60000</v>
      </c>
    </row>
    <row r="24">
      <c r="A24" s="4" t="inlineStr">
        <is>
          <t>Preferred shares, par value</t>
        </is>
      </c>
      <c r="B24" s="5" t="n">
        <v>1</v>
      </c>
      <c r="C24" s="5" t="n">
        <v>1</v>
      </c>
      <c r="E24" s="5" t="n">
        <v>1</v>
      </c>
    </row>
    <row r="25">
      <c r="A25" s="4" t="inlineStr">
        <is>
          <t>Convertible stock terms of conversion</t>
        </is>
      </c>
      <c r="B25" s="4" t="inlineStr">
        <is>
          <t>Each Series A Preferred Share is convertible into 1,250 shares of Common Stock;</t>
        </is>
      </c>
    </row>
    <row r="26">
      <c r="A26" s="4" t="inlineStr">
        <is>
          <t>Preferred Stock, Shares Outstanding</t>
        </is>
      </c>
      <c r="B26" s="6" t="n">
        <v>67191</v>
      </c>
      <c r="C26" s="6" t="n">
        <v>60000</v>
      </c>
    </row>
    <row r="27">
      <c r="A27" s="4" t="inlineStr">
        <is>
          <t>Series B Convertible Preferred Stock [Member]</t>
        </is>
      </c>
    </row>
    <row r="28">
      <c r="A28" s="3" t="inlineStr">
        <is>
          <t>Accumulated Other Comprehensive Income (Loss) [Line Items]</t>
        </is>
      </c>
    </row>
    <row r="29">
      <c r="A29" s="4" t="inlineStr">
        <is>
          <t>Preferred shares, issued</t>
        </is>
      </c>
      <c r="B29" s="6" t="n">
        <v>475000</v>
      </c>
      <c r="C29" s="6" t="n">
        <v>475000</v>
      </c>
    </row>
    <row r="30">
      <c r="A30" s="4" t="inlineStr">
        <is>
          <t>Preferred Stock, Shares Outstanding</t>
        </is>
      </c>
      <c r="B30" s="6" t="n">
        <v>475000</v>
      </c>
      <c r="C30" s="6" t="n">
        <v>475000</v>
      </c>
    </row>
    <row r="31">
      <c r="A31" s="4" t="inlineStr">
        <is>
          <t>Preferred Stock [Member]</t>
        </is>
      </c>
    </row>
    <row r="32">
      <c r="A32" s="3" t="inlineStr">
        <is>
          <t>Accumulated Other Comprehensive Income (Loss) [Line Items]</t>
        </is>
      </c>
    </row>
    <row r="33">
      <c r="A33" s="4" t="inlineStr">
        <is>
          <t>Preferred shares, issued</t>
        </is>
      </c>
      <c r="B33" s="6" t="n">
        <v>10000000</v>
      </c>
    </row>
    <row r="34">
      <c r="A34" s="4" t="inlineStr">
        <is>
          <t>Preferred shares, par value</t>
        </is>
      </c>
      <c r="B34" s="7" t="n">
        <v>0.0001</v>
      </c>
    </row>
    <row r="35">
      <c r="A35" s="4" t="inlineStr">
        <is>
          <t>Warrant [Member]</t>
        </is>
      </c>
    </row>
    <row r="36">
      <c r="A36" s="3" t="inlineStr">
        <is>
          <t>Accumulated Other Comprehensive Income (Loss) [Line Items]</t>
        </is>
      </c>
    </row>
    <row r="37">
      <c r="A37" s="4" t="inlineStr">
        <is>
          <t>Warrants issued</t>
        </is>
      </c>
      <c r="D37" s="6" t="n">
        <v>475000</v>
      </c>
    </row>
    <row r="38">
      <c r="A38" s="4" t="inlineStr">
        <is>
          <t>Strike price</t>
        </is>
      </c>
      <c r="D38"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9" customWidth="1" min="1" max="1"/>
    <col width="34" customWidth="1" min="2" max="2"/>
    <col width="34" customWidth="1" min="3" max="3"/>
    <col width="22" customWidth="1" min="4" max="4"/>
    <col width="24" customWidth="1" min="5" max="5"/>
    <col width="36" customWidth="1" min="6" max="6"/>
    <col width="27" customWidth="1" min="7" max="7"/>
    <col width="37" customWidth="1" min="8" max="8"/>
    <col width="13" customWidth="1" min="9" max="9"/>
  </cols>
  <sheetData>
    <row r="1">
      <c r="A1" s="1" t="inlineStr">
        <is>
          <t>CONSOLIDATED STATEMENTS OF CHANGES IN STOCKHOLDERS' EQUITY - USD ($)</t>
        </is>
      </c>
      <c r="B1" s="2" t="inlineStr">
        <is>
          <t>Preferred Stock Series A [Member]</t>
        </is>
      </c>
      <c r="C1" s="2" t="inlineStr">
        <is>
          <t>Preferred Stock Series B [Member]</t>
        </is>
      </c>
      <c r="D1" s="2" t="inlineStr">
        <is>
          <t>Common Stock [Member]</t>
        </is>
      </c>
      <c r="E1" s="2" t="inlineStr">
        <is>
          <t>Treasury Stock [Member]</t>
        </is>
      </c>
      <c r="F1" s="2" t="inlineStr">
        <is>
          <t>Additional Paid-in Capital [Member]</t>
        </is>
      </c>
      <c r="G1" s="2" t="inlineStr">
        <is>
          <t>Retained Earnings [Member]</t>
        </is>
      </c>
      <c r="H1" s="2" t="inlineStr">
        <is>
          <t>AOCI Attributable to Parent [Member]</t>
        </is>
      </c>
      <c r="I1" s="2" t="inlineStr">
        <is>
          <t>Total</t>
        </is>
      </c>
    </row>
    <row r="2">
      <c r="A2" s="4" t="inlineStr">
        <is>
          <t>Beginning balance, value at Dec. 31, 2019</t>
        </is>
      </c>
      <c r="B2" s="5" t="n">
        <v>60000</v>
      </c>
      <c r="C2" s="5" t="n">
        <v>475000</v>
      </c>
      <c r="D2" s="5" t="n">
        <v>3649</v>
      </c>
      <c r="E2" s="5" t="n">
        <v>-13</v>
      </c>
      <c r="F2" s="5" t="n">
        <v>61619415</v>
      </c>
      <c r="G2" s="5" t="n">
        <v>-57441549</v>
      </c>
      <c r="H2" s="5" t="n">
        <v>137696</v>
      </c>
      <c r="I2" s="5" t="n">
        <v>4854198</v>
      </c>
    </row>
    <row r="3">
      <c r="A3" s="4" t="inlineStr">
        <is>
          <t>Beginning balance, shares at Dec. 31, 2019</t>
        </is>
      </c>
      <c r="B3" s="6" t="n">
        <v>60000</v>
      </c>
      <c r="C3" s="6" t="n">
        <v>475000</v>
      </c>
      <c r="D3" s="6" t="n">
        <v>36486999</v>
      </c>
      <c r="E3" s="6" t="n">
        <v>133200</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19890272</v>
      </c>
      <c r="H4" s="4" t="inlineStr">
        <is>
          <t xml:space="preserve"> </t>
        </is>
      </c>
      <c r="I4" s="6" t="n">
        <v>-19890272</v>
      </c>
    </row>
    <row r="5">
      <c r="A5" s="4" t="inlineStr">
        <is>
          <t>Change in 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83410</v>
      </c>
      <c r="I5" s="6" t="n">
        <v>-483410</v>
      </c>
    </row>
    <row r="6">
      <c r="A6" s="4" t="inlineStr">
        <is>
          <t>Common stock issued in connection with convertible notes</t>
        </is>
      </c>
      <c r="B6" s="4" t="inlineStr">
        <is>
          <t xml:space="preserve"> </t>
        </is>
      </c>
      <c r="C6" s="4" t="inlineStr">
        <is>
          <t xml:space="preserve"> </t>
        </is>
      </c>
      <c r="D6" s="5" t="n">
        <v>15</v>
      </c>
      <c r="E6" s="4" t="inlineStr">
        <is>
          <t xml:space="preserve"> </t>
        </is>
      </c>
      <c r="F6" s="6" t="n">
        <v>130834</v>
      </c>
      <c r="G6" s="4" t="inlineStr">
        <is>
          <t xml:space="preserve"> </t>
        </is>
      </c>
      <c r="H6" s="4" t="inlineStr">
        <is>
          <t xml:space="preserve"> </t>
        </is>
      </c>
      <c r="I6" s="6" t="n">
        <v>130849</v>
      </c>
    </row>
    <row r="7">
      <c r="A7" s="4" t="inlineStr">
        <is>
          <t>Commitment shares issued with convertible note, shares</t>
        </is>
      </c>
      <c r="D7" s="6" t="n">
        <v>153940</v>
      </c>
    </row>
    <row r="8">
      <c r="A8" s="4" t="inlineStr">
        <is>
          <t>Beneficial conversion feature of convertible notes</t>
        </is>
      </c>
      <c r="B8" s="4" t="inlineStr">
        <is>
          <t xml:space="preserve"> </t>
        </is>
      </c>
      <c r="C8" s="4" t="inlineStr">
        <is>
          <t xml:space="preserve"> </t>
        </is>
      </c>
      <c r="D8" s="4" t="inlineStr">
        <is>
          <t xml:space="preserve"> </t>
        </is>
      </c>
      <c r="E8" s="4" t="inlineStr">
        <is>
          <t xml:space="preserve"> </t>
        </is>
      </c>
      <c r="F8" s="6" t="n">
        <v>1357978</v>
      </c>
      <c r="G8" s="4" t="inlineStr">
        <is>
          <t xml:space="preserve"> </t>
        </is>
      </c>
      <c r="H8" s="4" t="inlineStr">
        <is>
          <t xml:space="preserve"> </t>
        </is>
      </c>
      <c r="I8" s="6" t="n">
        <v>1357978</v>
      </c>
    </row>
    <row r="9">
      <c r="A9" s="4" t="inlineStr">
        <is>
          <t>Stock based compensation related to warrant issuances</t>
        </is>
      </c>
      <c r="B9" s="4" t="inlineStr">
        <is>
          <t xml:space="preserve"> </t>
        </is>
      </c>
      <c r="C9" s="4" t="inlineStr">
        <is>
          <t xml:space="preserve"> </t>
        </is>
      </c>
      <c r="D9" s="4" t="inlineStr">
        <is>
          <t xml:space="preserve"> </t>
        </is>
      </c>
      <c r="E9" s="4" t="inlineStr">
        <is>
          <t xml:space="preserve"> </t>
        </is>
      </c>
      <c r="F9" s="6" t="n">
        <v>820379</v>
      </c>
      <c r="G9" s="4" t="inlineStr">
        <is>
          <t xml:space="preserve"> </t>
        </is>
      </c>
      <c r="H9" s="4" t="inlineStr">
        <is>
          <t xml:space="preserve"> </t>
        </is>
      </c>
      <c r="I9" s="6" t="n">
        <v>820379</v>
      </c>
    </row>
    <row r="10">
      <c r="A10" s="4" t="inlineStr">
        <is>
          <t>Shares received from share exchange with GN</t>
        </is>
      </c>
      <c r="B10" s="4" t="inlineStr">
        <is>
          <t xml:space="preserve"> </t>
        </is>
      </c>
      <c r="C10" s="4" t="inlineStr">
        <is>
          <t xml:space="preserve"> </t>
        </is>
      </c>
      <c r="D10" s="5" t="n">
        <v>551</v>
      </c>
      <c r="E10" s="4" t="inlineStr">
        <is>
          <t xml:space="preserve"> </t>
        </is>
      </c>
      <c r="F10" s="6" t="n">
        <v>2477871</v>
      </c>
      <c r="G10" s="4" t="inlineStr">
        <is>
          <t xml:space="preserve"> </t>
        </is>
      </c>
      <c r="H10" s="4" t="inlineStr">
        <is>
          <t xml:space="preserve"> </t>
        </is>
      </c>
      <c r="I10" s="6" t="n">
        <v>2478422</v>
      </c>
    </row>
    <row r="11">
      <c r="A11" s="4" t="inlineStr">
        <is>
          <t>Shares received from share exchange with GN, shares</t>
        </is>
      </c>
      <c r="D11" s="6" t="n">
        <v>5507400</v>
      </c>
    </row>
    <row r="12">
      <c r="A12" s="4" t="inlineStr">
        <is>
          <t>Shares issued for services</t>
        </is>
      </c>
      <c r="B12" s="4" t="inlineStr">
        <is>
          <t xml:space="preserve"> </t>
        </is>
      </c>
      <c r="C12" s="4" t="inlineStr">
        <is>
          <t xml:space="preserve"> </t>
        </is>
      </c>
      <c r="D12" s="5" t="n">
        <v>89</v>
      </c>
      <c r="E12" s="4" t="inlineStr">
        <is>
          <t xml:space="preserve"> </t>
        </is>
      </c>
      <c r="F12" s="6" t="n">
        <v>715413</v>
      </c>
      <c r="G12" s="4" t="inlineStr">
        <is>
          <t xml:space="preserve"> </t>
        </is>
      </c>
      <c r="H12" s="4" t="inlineStr">
        <is>
          <t xml:space="preserve"> </t>
        </is>
      </c>
      <c r="I12" s="6" t="n">
        <v>715502</v>
      </c>
    </row>
    <row r="13">
      <c r="A13" s="4" t="inlineStr">
        <is>
          <t>Shares issued for services, shares</t>
        </is>
      </c>
      <c r="D13" s="6" t="n">
        <v>885063</v>
      </c>
    </row>
    <row r="14">
      <c r="A14" s="4" t="inlineStr">
        <is>
          <t>Loan conversions</t>
        </is>
      </c>
      <c r="B14" s="4" t="inlineStr">
        <is>
          <t xml:space="preserve"> </t>
        </is>
      </c>
      <c r="C14" s="4" t="inlineStr">
        <is>
          <t xml:space="preserve"> </t>
        </is>
      </c>
      <c r="D14" s="5" t="n">
        <v>62</v>
      </c>
      <c r="E14" s="4" t="inlineStr">
        <is>
          <t xml:space="preserve"> </t>
        </is>
      </c>
      <c r="F14" s="6" t="n">
        <v>228130</v>
      </c>
      <c r="G14" s="4" t="inlineStr">
        <is>
          <t xml:space="preserve"> </t>
        </is>
      </c>
      <c r="H14" s="4" t="inlineStr">
        <is>
          <t xml:space="preserve"> </t>
        </is>
      </c>
      <c r="I14" s="6" t="n">
        <v>228192</v>
      </c>
    </row>
    <row r="15">
      <c r="A15" s="4" t="inlineStr">
        <is>
          <t>Loan conversions, shares</t>
        </is>
      </c>
      <c r="D15" s="6" t="n">
        <v>621874</v>
      </c>
    </row>
    <row r="16">
      <c r="A16" s="4" t="inlineStr">
        <is>
          <t>Warrant exercise</t>
        </is>
      </c>
      <c r="B16" s="4" t="inlineStr">
        <is>
          <t xml:space="preserve"> </t>
        </is>
      </c>
      <c r="C16" s="4" t="inlineStr">
        <is>
          <t xml:space="preserve"> </t>
        </is>
      </c>
      <c r="D16" s="5" t="n">
        <v>2</v>
      </c>
      <c r="E16" s="4" t="inlineStr">
        <is>
          <t xml:space="preserve"> </t>
        </is>
      </c>
      <c r="F16" s="6" t="n">
        <v>9998</v>
      </c>
      <c r="G16" s="4" t="inlineStr">
        <is>
          <t xml:space="preserve"> </t>
        </is>
      </c>
      <c r="H16" s="4" t="inlineStr">
        <is>
          <t xml:space="preserve"> </t>
        </is>
      </c>
      <c r="I16" s="6" t="n">
        <v>10000</v>
      </c>
    </row>
    <row r="17">
      <c r="A17" s="4" t="inlineStr">
        <is>
          <t>Warrant exercise ,shares</t>
        </is>
      </c>
      <c r="D17" s="6" t="n">
        <v>25000</v>
      </c>
    </row>
    <row r="18">
      <c r="A18" s="4" t="inlineStr">
        <is>
          <t>Shares issued for financing</t>
        </is>
      </c>
      <c r="B18" s="4" t="inlineStr">
        <is>
          <t xml:space="preserve"> </t>
        </is>
      </c>
      <c r="C18" s="4" t="inlineStr">
        <is>
          <t xml:space="preserve"> </t>
        </is>
      </c>
      <c r="D18" s="5" t="n">
        <v>2</v>
      </c>
      <c r="E18" s="4" t="inlineStr">
        <is>
          <t xml:space="preserve"> </t>
        </is>
      </c>
      <c r="F18" s="6" t="n">
        <v>6150</v>
      </c>
      <c r="G18" s="4" t="inlineStr">
        <is>
          <t xml:space="preserve"> </t>
        </is>
      </c>
      <c r="H18" s="4" t="inlineStr">
        <is>
          <t xml:space="preserve"> </t>
        </is>
      </c>
      <c r="I18" s="6" t="n">
        <v>6152</v>
      </c>
    </row>
    <row r="19">
      <c r="A19" s="4" t="inlineStr">
        <is>
          <t>Shares issued for financing, shares</t>
        </is>
      </c>
      <c r="D19" s="6" t="n">
        <v>15000</v>
      </c>
    </row>
    <row r="20">
      <c r="A20" s="4" t="inlineStr">
        <is>
          <t>Return of common shares related to note payoff</t>
        </is>
      </c>
      <c r="B20" s="4" t="inlineStr">
        <is>
          <t xml:space="preserve"> </t>
        </is>
      </c>
      <c r="C20" s="4" t="inlineStr">
        <is>
          <t xml:space="preserve"> </t>
        </is>
      </c>
      <c r="D20" s="5" t="n">
        <v>-15</v>
      </c>
      <c r="E20" s="4" t="inlineStr">
        <is>
          <t xml:space="preserve"> </t>
        </is>
      </c>
      <c r="F20" s="6" t="n">
        <v>-130834</v>
      </c>
      <c r="G20" s="4" t="inlineStr">
        <is>
          <t xml:space="preserve"> </t>
        </is>
      </c>
      <c r="H20" s="4" t="inlineStr">
        <is>
          <t xml:space="preserve"> </t>
        </is>
      </c>
      <c r="I20" s="6" t="n">
        <v>-130849</v>
      </c>
    </row>
    <row r="21">
      <c r="A21" s="4" t="inlineStr">
        <is>
          <t>Return of common shares related to note payoff ,shares</t>
        </is>
      </c>
      <c r="D21" s="6" t="n">
        <v>-153940</v>
      </c>
    </row>
    <row r="22">
      <c r="A22" s="4" t="inlineStr">
        <is>
          <t>Convertible note conversion to common stock</t>
        </is>
      </c>
      <c r="B22" s="4" t="inlineStr">
        <is>
          <t xml:space="preserve"> </t>
        </is>
      </c>
      <c r="C22" s="4" t="inlineStr">
        <is>
          <t xml:space="preserve"> </t>
        </is>
      </c>
      <c r="D22" s="5" t="n">
        <v>345</v>
      </c>
      <c r="E22" s="4" t="inlineStr">
        <is>
          <t xml:space="preserve"> </t>
        </is>
      </c>
      <c r="F22" s="6" t="n">
        <v>1100916</v>
      </c>
      <c r="G22" s="4" t="inlineStr">
        <is>
          <t xml:space="preserve"> </t>
        </is>
      </c>
      <c r="H22" s="4" t="inlineStr">
        <is>
          <t xml:space="preserve"> </t>
        </is>
      </c>
      <c r="I22" s="6" t="n">
        <v>1101261</v>
      </c>
    </row>
    <row r="23">
      <c r="A23" s="4" t="inlineStr">
        <is>
          <t>Convertible note conversion to common stock ,shares</t>
        </is>
      </c>
      <c r="D23" s="6" t="n">
        <v>3445458</v>
      </c>
    </row>
    <row r="24">
      <c r="A24" s="4" t="inlineStr">
        <is>
          <t>Ending balance, value at Dec. 31, 2020</t>
        </is>
      </c>
      <c r="B24" s="5" t="n">
        <v>60000</v>
      </c>
      <c r="C24" s="5" t="n">
        <v>475000</v>
      </c>
      <c r="D24" s="5" t="n">
        <v>4699</v>
      </c>
      <c r="E24" s="5" t="n">
        <v>-13</v>
      </c>
      <c r="F24" s="6" t="n">
        <v>68336249</v>
      </c>
      <c r="G24" s="6" t="n">
        <v>-77331820</v>
      </c>
      <c r="H24" s="6" t="n">
        <v>-345714</v>
      </c>
      <c r="I24" s="6" t="n">
        <v>-8801599</v>
      </c>
    </row>
    <row r="25">
      <c r="A25" s="4" t="inlineStr">
        <is>
          <t>Ending balance, shares at Dec. 31, 2020</t>
        </is>
      </c>
      <c r="B25" s="6" t="n">
        <v>60000</v>
      </c>
      <c r="C25" s="6" t="n">
        <v>475000</v>
      </c>
      <c r="D25" s="6" t="n">
        <v>46986794</v>
      </c>
      <c r="E25" s="6" t="n">
        <v>133200</v>
      </c>
    </row>
    <row r="26">
      <c r="A26" s="4" t="inlineStr">
        <is>
          <t>Net income (loss)</t>
        </is>
      </c>
      <c r="C26" s="4" t="inlineStr">
        <is>
          <t xml:space="preserve"> </t>
        </is>
      </c>
      <c r="E26" s="4" t="inlineStr">
        <is>
          <t xml:space="preserve"> </t>
        </is>
      </c>
      <c r="F26" s="4" t="inlineStr">
        <is>
          <t xml:space="preserve"> </t>
        </is>
      </c>
      <c r="G26" s="6" t="n">
        <v>-8832499</v>
      </c>
      <c r="H26" s="4" t="inlineStr">
        <is>
          <t xml:space="preserve"> </t>
        </is>
      </c>
      <c r="I26" s="6" t="n">
        <v>-8832499</v>
      </c>
    </row>
    <row r="27">
      <c r="A27" s="4" t="inlineStr">
        <is>
          <t>Change in foreign currency translation</t>
        </is>
      </c>
      <c r="C27" s="4" t="inlineStr">
        <is>
          <t xml:space="preserve"> </t>
        </is>
      </c>
      <c r="E27" s="4" t="inlineStr">
        <is>
          <t xml:space="preserve"> </t>
        </is>
      </c>
      <c r="F27" s="4" t="inlineStr">
        <is>
          <t xml:space="preserve"> </t>
        </is>
      </c>
      <c r="G27" s="4" t="inlineStr">
        <is>
          <t xml:space="preserve"> </t>
        </is>
      </c>
      <c r="H27" s="6" t="n">
        <v>-26195</v>
      </c>
      <c r="I27" s="6" t="n">
        <v>-26195</v>
      </c>
    </row>
    <row r="28">
      <c r="A28" s="4" t="inlineStr">
        <is>
          <t>Beneficial conversion feature of convertible notes</t>
        </is>
      </c>
      <c r="C28" s="4" t="inlineStr">
        <is>
          <t xml:space="preserve"> </t>
        </is>
      </c>
      <c r="D28" s="4" t="inlineStr">
        <is>
          <t xml:space="preserve"> </t>
        </is>
      </c>
      <c r="E28" s="4" t="inlineStr">
        <is>
          <t xml:space="preserve"> </t>
        </is>
      </c>
      <c r="F28" s="6" t="n">
        <v>508446</v>
      </c>
      <c r="G28" s="4" t="inlineStr">
        <is>
          <t xml:space="preserve"> </t>
        </is>
      </c>
      <c r="H28" s="4" t="inlineStr">
        <is>
          <t xml:space="preserve"> </t>
        </is>
      </c>
      <c r="I28" s="6" t="n">
        <v>508446</v>
      </c>
    </row>
    <row r="29">
      <c r="A29" s="4" t="inlineStr">
        <is>
          <t>Stock based compensation related to warrant issuances</t>
        </is>
      </c>
      <c r="C29" s="4" t="inlineStr">
        <is>
          <t xml:space="preserve"> </t>
        </is>
      </c>
      <c r="D29" s="4" t="inlineStr">
        <is>
          <t xml:space="preserve"> </t>
        </is>
      </c>
      <c r="E29" s="4" t="inlineStr">
        <is>
          <t xml:space="preserve"> </t>
        </is>
      </c>
      <c r="F29" s="6" t="n">
        <v>363050</v>
      </c>
      <c r="G29" s="4" t="inlineStr">
        <is>
          <t xml:space="preserve"> </t>
        </is>
      </c>
      <c r="H29" s="4" t="inlineStr">
        <is>
          <t xml:space="preserve"> </t>
        </is>
      </c>
      <c r="I29" s="6" t="n">
        <v>363050</v>
      </c>
    </row>
    <row r="30">
      <c r="A30" s="4" t="inlineStr">
        <is>
          <t>Sale of Series A Preferred</t>
        </is>
      </c>
      <c r="B30" s="5" t="n">
        <v>25504</v>
      </c>
      <c r="C30" s="4" t="inlineStr">
        <is>
          <t xml:space="preserve"> </t>
        </is>
      </c>
      <c r="E30" s="4" t="inlineStr">
        <is>
          <t xml:space="preserve"> </t>
        </is>
      </c>
      <c r="F30" s="6" t="n">
        <v>509496</v>
      </c>
      <c r="G30" s="4" t="inlineStr">
        <is>
          <t xml:space="preserve"> </t>
        </is>
      </c>
      <c r="H30" s="4" t="inlineStr">
        <is>
          <t xml:space="preserve"> </t>
        </is>
      </c>
      <c r="I30" s="6" t="n">
        <v>535000</v>
      </c>
    </row>
    <row r="31">
      <c r="A31" s="4" t="inlineStr">
        <is>
          <t>Purchase of Series A Preferred ,shares</t>
        </is>
      </c>
      <c r="B31" s="6" t="n">
        <v>25504</v>
      </c>
      <c r="C31" s="4" t="inlineStr">
        <is>
          <t xml:space="preserve"> </t>
        </is>
      </c>
    </row>
    <row r="32">
      <c r="A32" s="4" t="inlineStr">
        <is>
          <t>Conversion of Series A Preferred to common stock</t>
        </is>
      </c>
      <c r="B32" s="5" t="n">
        <v>-18313</v>
      </c>
      <c r="C32" s="4" t="inlineStr">
        <is>
          <t xml:space="preserve"> </t>
        </is>
      </c>
      <c r="D32" s="5" t="n">
        <v>2289</v>
      </c>
      <c r="E32" s="4" t="inlineStr">
        <is>
          <t xml:space="preserve"> </t>
        </is>
      </c>
      <c r="F32" s="6" t="n">
        <v>16024</v>
      </c>
      <c r="G32" s="4" t="inlineStr">
        <is>
          <t xml:space="preserve"> </t>
        </is>
      </c>
      <c r="H32" s="4" t="inlineStr">
        <is>
          <t xml:space="preserve"> </t>
        </is>
      </c>
      <c r="I32" s="4" t="inlineStr">
        <is>
          <t xml:space="preserve"> </t>
        </is>
      </c>
    </row>
    <row r="33">
      <c r="A33" s="4" t="inlineStr">
        <is>
          <t>Conversion of Series A Preferred to common stock, shares</t>
        </is>
      </c>
      <c r="B33" s="6" t="n">
        <v>-18313</v>
      </c>
      <c r="C33" s="4" t="inlineStr">
        <is>
          <t xml:space="preserve"> </t>
        </is>
      </c>
      <c r="D33" s="6" t="n">
        <v>22891250</v>
      </c>
      <c r="E33" s="4" t="inlineStr">
        <is>
          <t xml:space="preserve"> </t>
        </is>
      </c>
    </row>
    <row r="34">
      <c r="A34" s="4" t="inlineStr">
        <is>
          <t>Conversion of convertible notes to common shares</t>
        </is>
      </c>
      <c r="C34" s="4" t="inlineStr">
        <is>
          <t xml:space="preserve"> </t>
        </is>
      </c>
      <c r="D34" s="5" t="n">
        <v>5168</v>
      </c>
      <c r="E34" s="4" t="inlineStr">
        <is>
          <t xml:space="preserve"> </t>
        </is>
      </c>
      <c r="F34" s="6" t="n">
        <v>1316806</v>
      </c>
      <c r="G34" s="4" t="inlineStr">
        <is>
          <t xml:space="preserve"> </t>
        </is>
      </c>
      <c r="H34" s="4" t="inlineStr">
        <is>
          <t xml:space="preserve"> </t>
        </is>
      </c>
      <c r="I34" s="6" t="n">
        <v>1321974</v>
      </c>
    </row>
    <row r="35">
      <c r="A35" s="4" t="inlineStr">
        <is>
          <t>Conversion of convertible notes to common shares, shares</t>
        </is>
      </c>
      <c r="B35" s="4" t="inlineStr">
        <is>
          <t xml:space="preserve"> </t>
        </is>
      </c>
      <c r="C35" s="4" t="inlineStr">
        <is>
          <t xml:space="preserve"> </t>
        </is>
      </c>
      <c r="D35" s="6" t="n">
        <v>51681766</v>
      </c>
      <c r="E35" s="4" t="inlineStr">
        <is>
          <t xml:space="preserve"> </t>
        </is>
      </c>
    </row>
    <row r="36">
      <c r="A36" s="4" t="inlineStr">
        <is>
          <t>Sale of common stock in private placement</t>
        </is>
      </c>
      <c r="C36" s="4" t="inlineStr">
        <is>
          <t xml:space="preserve"> </t>
        </is>
      </c>
      <c r="D36" s="5" t="n">
        <v>126</v>
      </c>
      <c r="E36" s="4" t="inlineStr">
        <is>
          <t xml:space="preserve"> </t>
        </is>
      </c>
      <c r="F36" s="6" t="n">
        <v>290938</v>
      </c>
      <c r="G36" s="4" t="inlineStr">
        <is>
          <t xml:space="preserve"> </t>
        </is>
      </c>
      <c r="H36" s="4" t="inlineStr">
        <is>
          <t xml:space="preserve"> </t>
        </is>
      </c>
      <c r="I36" s="6" t="n">
        <v>291064</v>
      </c>
    </row>
    <row r="37">
      <c r="A37" s="4" t="inlineStr">
        <is>
          <t>Sale of common stock in private placement, shares</t>
        </is>
      </c>
      <c r="B37" s="4" t="inlineStr">
        <is>
          <t xml:space="preserve"> </t>
        </is>
      </c>
      <c r="C37" s="4" t="inlineStr">
        <is>
          <t xml:space="preserve"> </t>
        </is>
      </c>
      <c r="D37" s="6" t="n">
        <v>1260000</v>
      </c>
      <c r="E37" s="4" t="inlineStr">
        <is>
          <t xml:space="preserve"> </t>
        </is>
      </c>
    </row>
    <row r="38">
      <c r="A38" s="4" t="inlineStr">
        <is>
          <t>Issuance of common stock for services</t>
        </is>
      </c>
      <c r="C38" s="4" t="inlineStr">
        <is>
          <t xml:space="preserve"> </t>
        </is>
      </c>
      <c r="D38" s="5" t="n">
        <v>240</v>
      </c>
      <c r="E38" s="4" t="inlineStr">
        <is>
          <t xml:space="preserve"> </t>
        </is>
      </c>
      <c r="F38" s="6" t="n">
        <v>210960</v>
      </c>
      <c r="G38" s="4" t="inlineStr">
        <is>
          <t xml:space="preserve"> </t>
        </is>
      </c>
      <c r="H38" s="4" t="inlineStr">
        <is>
          <t xml:space="preserve"> </t>
        </is>
      </c>
      <c r="I38" s="6" t="n">
        <v>211200</v>
      </c>
    </row>
    <row r="39">
      <c r="A39" s="4" t="inlineStr">
        <is>
          <t>Issuance of common stock for services, shares</t>
        </is>
      </c>
      <c r="B39" s="4" t="inlineStr">
        <is>
          <t xml:space="preserve"> </t>
        </is>
      </c>
      <c r="C39" s="4" t="inlineStr">
        <is>
          <t xml:space="preserve"> </t>
        </is>
      </c>
      <c r="D39" s="6" t="n">
        <v>2400000</v>
      </c>
      <c r="E39" s="4" t="inlineStr">
        <is>
          <t xml:space="preserve"> </t>
        </is>
      </c>
    </row>
    <row r="40">
      <c r="A40" s="4" t="inlineStr">
        <is>
          <t>Commitment shares issued with convertible note</t>
        </is>
      </c>
      <c r="C40" s="4" t="inlineStr">
        <is>
          <t xml:space="preserve"> </t>
        </is>
      </c>
      <c r="D40" s="5" t="n">
        <v>29</v>
      </c>
      <c r="E40" s="4" t="inlineStr">
        <is>
          <t xml:space="preserve"> </t>
        </is>
      </c>
      <c r="F40" s="6" t="n">
        <v>50981</v>
      </c>
      <c r="G40" s="4" t="inlineStr">
        <is>
          <t xml:space="preserve"> </t>
        </is>
      </c>
      <c r="H40" s="4" t="inlineStr">
        <is>
          <t xml:space="preserve"> </t>
        </is>
      </c>
      <c r="I40" s="6" t="n">
        <v>51010</v>
      </c>
    </row>
    <row r="41">
      <c r="A41" s="4" t="inlineStr">
        <is>
          <t>Commitment shares issued with convertible note, shares</t>
        </is>
      </c>
      <c r="B41" s="4" t="inlineStr">
        <is>
          <t xml:space="preserve"> </t>
        </is>
      </c>
      <c r="C41" s="4" t="inlineStr">
        <is>
          <t xml:space="preserve"> </t>
        </is>
      </c>
      <c r="D41" s="6" t="n">
        <v>290000</v>
      </c>
      <c r="E41" s="4" t="inlineStr">
        <is>
          <t xml:space="preserve"> </t>
        </is>
      </c>
    </row>
    <row r="42">
      <c r="A42" s="4" t="inlineStr">
        <is>
          <t>Loss on loan conversions</t>
        </is>
      </c>
      <c r="C42" s="4" t="inlineStr">
        <is>
          <t xml:space="preserve"> </t>
        </is>
      </c>
      <c r="D42" s="4" t="inlineStr">
        <is>
          <t xml:space="preserve"> </t>
        </is>
      </c>
      <c r="E42" s="4" t="inlineStr">
        <is>
          <t xml:space="preserve"> </t>
        </is>
      </c>
      <c r="F42" s="6" t="n">
        <v>1452629</v>
      </c>
      <c r="G42" s="4" t="inlineStr">
        <is>
          <t xml:space="preserve"> </t>
        </is>
      </c>
      <c r="H42" s="4" t="inlineStr">
        <is>
          <t xml:space="preserve"> </t>
        </is>
      </c>
      <c r="I42" s="6" t="n">
        <v>1452629</v>
      </c>
    </row>
    <row r="43">
      <c r="A43" s="4" t="inlineStr">
        <is>
          <t>Ending balance, value at Dec. 31, 2021</t>
        </is>
      </c>
      <c r="B43" s="5" t="n">
        <v>67191</v>
      </c>
      <c r="C43" s="5" t="n">
        <v>475000</v>
      </c>
      <c r="D43" s="5" t="n">
        <v>12551</v>
      </c>
      <c r="E43" s="5" t="n">
        <v>-13</v>
      </c>
      <c r="F43" s="5" t="n">
        <v>73055579</v>
      </c>
      <c r="G43" s="5" t="n">
        <v>-86164319</v>
      </c>
      <c r="H43" s="5" t="n">
        <v>-371909</v>
      </c>
      <c r="I43" s="5" t="n">
        <v>-12925920</v>
      </c>
    </row>
    <row r="44">
      <c r="A44" s="4" t="inlineStr">
        <is>
          <t>Ending balance, shares at Dec. 31, 2021</t>
        </is>
      </c>
      <c r="B44" s="6" t="n">
        <v>67191</v>
      </c>
      <c r="C44" s="6" t="n">
        <v>475000</v>
      </c>
      <c r="D44" s="6" t="n">
        <v>125509810</v>
      </c>
      <c r="E44" s="6" t="n">
        <v>133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SOLIDATED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832499</v>
      </c>
      <c r="C4" s="5" t="n">
        <v>-19890272</v>
      </c>
    </row>
    <row r="5">
      <c r="A5" s="3" t="inlineStr">
        <is>
          <t>Adjustments to reconcile net income to net cash provided by (used for) operating activities</t>
        </is>
      </c>
    </row>
    <row r="6">
      <c r="A6" s="4" t="inlineStr">
        <is>
          <t>Stock-based compensation expense</t>
        </is>
      </c>
      <c r="B6" s="6" t="n">
        <v>363050</v>
      </c>
      <c r="C6" s="6" t="n">
        <v>820379</v>
      </c>
    </row>
    <row r="7">
      <c r="A7" s="4" t="inlineStr">
        <is>
          <t>Loss on investments</t>
        </is>
      </c>
      <c r="B7" s="6" t="n">
        <v>6672019</v>
      </c>
      <c r="C7" s="6" t="n">
        <v>0</v>
      </c>
    </row>
    <row r="8">
      <c r="A8" s="4" t="inlineStr">
        <is>
          <t>Amortization of intangible assets</t>
        </is>
      </c>
      <c r="B8" s="6" t="n">
        <v>0</v>
      </c>
      <c r="C8" s="6" t="n">
        <v>126963</v>
      </c>
    </row>
    <row r="9">
      <c r="A9" s="4" t="inlineStr">
        <is>
          <t>Advertising expense paid with common stock</t>
        </is>
      </c>
      <c r="B9" s="6" t="n">
        <v>211200</v>
      </c>
      <c r="C9" s="6" t="n">
        <v>701650</v>
      </c>
    </row>
    <row r="10">
      <c r="A10" s="4" t="inlineStr">
        <is>
          <t>Common stock issued in connection with financing</t>
        </is>
      </c>
      <c r="B10" s="6" t="n">
        <v>51010</v>
      </c>
      <c r="C10" s="6" t="n">
        <v>20003</v>
      </c>
    </row>
    <row r="11">
      <c r="A11" s="4" t="inlineStr">
        <is>
          <t>Amortization of debt discount</t>
        </is>
      </c>
      <c r="B11" s="6" t="n">
        <v>1255368</v>
      </c>
      <c r="C11" s="6" t="n">
        <v>2293858</v>
      </c>
    </row>
    <row r="12">
      <c r="A12" s="4" t="inlineStr">
        <is>
          <t>Loss on the extinguishment of debt</t>
        </is>
      </c>
      <c r="B12" s="6" t="n">
        <v>1452629</v>
      </c>
      <c r="C12" s="6" t="n">
        <v>0</v>
      </c>
    </row>
    <row r="13">
      <c r="A13" s="4" t="inlineStr">
        <is>
          <t>Change in the fair value of derivatives</t>
        </is>
      </c>
      <c r="B13" s="6" t="n">
        <v>-3169156</v>
      </c>
      <c r="C13" s="6" t="n">
        <v>3676649</v>
      </c>
    </row>
    <row r="14">
      <c r="A14" s="4" t="inlineStr">
        <is>
          <t>Depreciation</t>
        </is>
      </c>
      <c r="B14" s="6" t="n">
        <v>2708</v>
      </c>
      <c r="C14" s="6" t="n">
        <v>1542</v>
      </c>
    </row>
    <row r="15">
      <c r="A15" s="4" t="inlineStr">
        <is>
          <t>Impairment of goodwill and long lived assets</t>
        </is>
      </c>
      <c r="B15" s="6" t="n">
        <v>0</v>
      </c>
      <c r="C15" s="6" t="n">
        <v>7962694</v>
      </c>
    </row>
    <row r="16">
      <c r="A16" s="3" t="inlineStr">
        <is>
          <t>Changes in operating assets and liabilities</t>
        </is>
      </c>
    </row>
    <row r="17">
      <c r="A17" s="4" t="inlineStr">
        <is>
          <t>Prepaid expenses</t>
        </is>
      </c>
      <c r="B17" s="6" t="n">
        <v>132039</v>
      </c>
      <c r="C17" s="6" t="n">
        <v>1782873</v>
      </c>
    </row>
    <row r="18">
      <c r="A18" s="4" t="inlineStr">
        <is>
          <t>HST Receivable</t>
        </is>
      </c>
      <c r="B18" s="6" t="n">
        <v>-1218</v>
      </c>
      <c r="C18" s="6" t="n">
        <v>28381</v>
      </c>
    </row>
    <row r="19">
      <c r="A19" s="4" t="inlineStr">
        <is>
          <t>Accrued interest</t>
        </is>
      </c>
      <c r="B19" s="6" t="n">
        <v>97664</v>
      </c>
      <c r="C19" s="6" t="n">
        <v>54542</v>
      </c>
    </row>
    <row r="20">
      <c r="A20" s="4" t="inlineStr">
        <is>
          <t>Loan payable related party</t>
        </is>
      </c>
      <c r="B20" s="6" t="n">
        <v>0</v>
      </c>
      <c r="C20" s="6" t="n">
        <v>223016</v>
      </c>
    </row>
    <row r="21">
      <c r="A21" s="4" t="inlineStr">
        <is>
          <t>Accrued expense related party</t>
        </is>
      </c>
      <c r="B21" s="6" t="n">
        <v>-199808</v>
      </c>
      <c r="C21" s="6" t="n">
        <v>150381</v>
      </c>
    </row>
    <row r="22">
      <c r="A22" s="4" t="inlineStr">
        <is>
          <t>Accounts payable and accrued expense</t>
        </is>
      </c>
      <c r="B22" s="6" t="n">
        <v>-449664</v>
      </c>
      <c r="C22" s="6" t="n">
        <v>1483767</v>
      </c>
    </row>
    <row r="23">
      <c r="A23" s="4" t="inlineStr">
        <is>
          <t>Net cash used for operating activities</t>
        </is>
      </c>
      <c r="B23" s="6" t="n">
        <v>-2414656</v>
      </c>
      <c r="C23" s="6" t="n">
        <v>-563573</v>
      </c>
    </row>
    <row r="24">
      <c r="A24" s="3" t="inlineStr">
        <is>
          <t>Cash Flows From Investing Activities:</t>
        </is>
      </c>
    </row>
    <row r="25">
      <c r="A25" s="4" t="inlineStr">
        <is>
          <t>Purchase of fixed assets</t>
        </is>
      </c>
      <c r="B25" s="6" t="n">
        <v>-6263</v>
      </c>
      <c r="C25" s="6" t="n">
        <v>0</v>
      </c>
    </row>
    <row r="26">
      <c r="A26" s="4" t="inlineStr">
        <is>
          <t>Net impact from sale of AMS building excluding mortgage payoff</t>
        </is>
      </c>
      <c r="B26" s="6" t="n">
        <v>539376</v>
      </c>
      <c r="C26" s="6" t="n">
        <v>0</v>
      </c>
    </row>
    <row r="27">
      <c r="A27" s="4" t="inlineStr">
        <is>
          <t>Purchase of private company equity</t>
        </is>
      </c>
      <c r="B27" s="6" t="n">
        <v>-39490</v>
      </c>
      <c r="C27" s="6" t="n">
        <v>0</v>
      </c>
    </row>
    <row r="28">
      <c r="A28" s="4" t="inlineStr">
        <is>
          <t>Net cash provided by investing activities</t>
        </is>
      </c>
      <c r="B28" s="6" t="n">
        <v>493623</v>
      </c>
      <c r="C28" s="6" t="n">
        <v>0</v>
      </c>
    </row>
    <row r="29">
      <c r="A29" s="3" t="inlineStr">
        <is>
          <t>Cash Flows From Financing Activities:</t>
        </is>
      </c>
    </row>
    <row r="30">
      <c r="A30" s="4" t="inlineStr">
        <is>
          <t>Proceeds from the sale of preferred stock</t>
        </is>
      </c>
      <c r="B30" s="6" t="n">
        <v>535000</v>
      </c>
      <c r="C30" s="6" t="n">
        <v>0</v>
      </c>
    </row>
    <row r="31">
      <c r="A31" s="4" t="inlineStr">
        <is>
          <t>Proceeds from convertible loans</t>
        </is>
      </c>
      <c r="B31" s="6" t="n">
        <v>584336</v>
      </c>
      <c r="C31" s="6" t="n">
        <v>553000</v>
      </c>
    </row>
    <row r="32">
      <c r="A32" s="4" t="inlineStr">
        <is>
          <t>Repayments of convertible loans</t>
        </is>
      </c>
      <c r="B32" s="6" t="n">
        <v>-53500</v>
      </c>
      <c r="C32" s="6" t="n">
        <v>-705000</v>
      </c>
    </row>
    <row r="33">
      <c r="A33" s="4" t="inlineStr">
        <is>
          <t>Proceeds from notes payable</t>
        </is>
      </c>
      <c r="B33" s="6" t="n">
        <v>238560</v>
      </c>
      <c r="C33" s="6" t="n">
        <v>11973</v>
      </c>
    </row>
    <row r="34">
      <c r="A34" s="4" t="inlineStr">
        <is>
          <t>Proceeds from the sale of common stock in private placements</t>
        </is>
      </c>
      <c r="B34" s="6" t="n">
        <v>291064</v>
      </c>
      <c r="C34" s="6" t="n">
        <v>0</v>
      </c>
    </row>
    <row r="35">
      <c r="A35" s="4" t="inlineStr">
        <is>
          <t>Repayment of related party loans</t>
        </is>
      </c>
      <c r="B35" s="6" t="n">
        <v>-255001</v>
      </c>
      <c r="C35" s="6" t="n">
        <v>-35400</v>
      </c>
    </row>
    <row r="36">
      <c r="A36" s="4" t="inlineStr">
        <is>
          <t>Net cash provided by financing activities</t>
        </is>
      </c>
      <c r="B36" s="6" t="n">
        <v>1340459</v>
      </c>
      <c r="C36" s="6" t="n">
        <v>824573</v>
      </c>
    </row>
    <row r="37">
      <c r="A37" s="4" t="inlineStr">
        <is>
          <t>Effect of exchange rates on cash and cash equivalents</t>
        </is>
      </c>
      <c r="B37" s="6" t="n">
        <v>273372</v>
      </c>
      <c r="C37" s="6" t="n">
        <v>72422</v>
      </c>
    </row>
    <row r="38">
      <c r="A38" s="4" t="inlineStr">
        <is>
          <t>Net Increase (Decrease) In Cash</t>
        </is>
      </c>
      <c r="B38" s="6" t="n">
        <v>-580574</v>
      </c>
      <c r="C38" s="6" t="n">
        <v>261000</v>
      </c>
    </row>
    <row r="39">
      <c r="A39" s="4" t="inlineStr">
        <is>
          <t>Cash At The Beginning Of The Period</t>
        </is>
      </c>
      <c r="B39" s="6" t="n">
        <v>334969</v>
      </c>
      <c r="C39" s="6" t="n">
        <v>1547</v>
      </c>
    </row>
    <row r="40">
      <c r="A40" s="4" t="inlineStr">
        <is>
          <t>Cash At The End Of The Period</t>
        </is>
      </c>
      <c r="B40" s="6" t="n">
        <v>27767</v>
      </c>
      <c r="C40" s="6" t="n">
        <v>334969</v>
      </c>
    </row>
    <row r="41">
      <c r="A41" s="3" t="inlineStr">
        <is>
          <t>Supplemental disclosure of cash flow information:</t>
        </is>
      </c>
    </row>
    <row r="42">
      <c r="A42" s="4" t="inlineStr">
        <is>
          <t>Cash paid for interest</t>
        </is>
      </c>
      <c r="B42" s="6" t="n">
        <v>0</v>
      </c>
      <c r="C42" s="6" t="n">
        <v>0</v>
      </c>
    </row>
    <row r="43">
      <c r="A43" s="4" t="inlineStr">
        <is>
          <t>Cash paid for income taxes</t>
        </is>
      </c>
      <c r="B43" s="6" t="n">
        <v>0</v>
      </c>
      <c r="C43" s="6" t="n">
        <v>0</v>
      </c>
    </row>
    <row r="44">
      <c r="A44" s="3" t="inlineStr">
        <is>
          <t>Supplemental disclosure of non-cash investing and financing activities:</t>
        </is>
      </c>
    </row>
    <row r="45">
      <c r="A45" s="4" t="inlineStr">
        <is>
          <t>Common stock issued as a financing expense on convertible notes</t>
        </is>
      </c>
      <c r="B45" s="6" t="n">
        <v>51010</v>
      </c>
      <c r="C45" s="6" t="n">
        <v>130849</v>
      </c>
    </row>
    <row r="46">
      <c r="A46" s="4" t="inlineStr">
        <is>
          <t>Discount for beneficial conversion feature on convertible notes</t>
        </is>
      </c>
      <c r="B46" s="6" t="n">
        <v>508466</v>
      </c>
      <c r="C46" s="6" t="n">
        <v>1357978</v>
      </c>
    </row>
    <row r="47">
      <c r="A47" s="4" t="inlineStr">
        <is>
          <t>Common stock issued related to investment in Great Northern Cannabis</t>
        </is>
      </c>
      <c r="B47" s="6" t="n">
        <v>0</v>
      </c>
      <c r="C47" s="6" t="n">
        <v>2478422</v>
      </c>
    </row>
    <row r="48">
      <c r="A48" s="4" t="inlineStr">
        <is>
          <t>Conversion of convertible notes and accrued interest into common stock</t>
        </is>
      </c>
      <c r="B48" s="5" t="n">
        <v>1321974</v>
      </c>
      <c r="C48" s="5" t="n">
        <v>13294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1</t>
        </is>
      </c>
    </row>
    <row r="3">
      <c r="A3" s="3" t="inlineStr">
        <is>
          <t>Accounting Policies [Abstract]</t>
        </is>
      </c>
    </row>
    <row r="4">
      <c r="A4" s="4" t="inlineStr">
        <is>
          <t>NATURE OF OPERATIONS AND SIGNIFICANT ACCOUNTING POLICIES</t>
        </is>
      </c>
      <c r="B4" s="4" t="inlineStr">
        <is>
          <t>NOTE 1. NATURE OF OPERATIONS AND SIGNIFICANT ACCOUNTING POLICIES Nature of Operations CannaPharmaRx, Inc. (the “Company”)
is a Delaware corporation. In November 2018 it formed an Ontario corporation, Hanover CPMD Acquisition Corporation, to facilitate the
acquisition described below. As of the date of this Report, the Company intends to engage in acquisitions or joint ventures with a company
or companies that will allow it to become a national or internationally branded cannabis cultivation company, or otherwise engage in the
cannabis industry. Management is engaged in seeking out and evaluating businesses for acquisition. However, if an opportunity in another
industry arises the Company will review that opportunity as well. History The Company was originally incorporated in the
State of Colorado in August 1998 under the name “Network Acquisitions, Inc.” It changed its name to Cavion Technologies, Inc.
in February 1999 and subsequently to Concord Ventures, Inc. in October 2006. On December 21, 2000, the Company filed for protection under
Chapter 11 of the United States Bankruptcy Code. In connection with the filing, on February 16, 2001, the Company sold its entire business,
and all of its assets, for the benefit of its creditors. After the sale, the Company still had liabilities of $8.4 million and was subsequently
dismissed by the Court from the Chapter 11 reorganization, effective March 13, 2001, at which time the last of the Company’s then
remaining directors resigned. On March 13, 2001, the Company had no business or source of income, no assets, no employees or directors,
outstanding liabilities of approximately $8.4 million, and had terminated its duty to file reports under securities law. In February 2008,
after filing of a Form 10 registration statement pursuant to the Securities Exchange Act of 1934, as amended, we were re-listed on the
OTC Bulletin Board. In April 2010, the Company re-domiciled in Delaware
under the name CCVG, Inc. (“CCVG”). Effective December 31, 2010, the Company completed an Agreement and Plan of Merger and
Reorganization (the “Reorganization") which provided for the merger of two of the Company’s wholly-owned subsidiaries.
As a result of this reorganization, the Company’s name became “Golden Dragon Inc.,” which became the surviving publicly
quoted parent holding company. On May 9, 2014, the Company entered into a Share
Purchase Agreement (the “ Share Purchase Agreement Canna
Colorado In October 2014, the Company changed its legal
name to “CannaPharmaRx, Inc.” In April 2016, the Company ceased operations.
As a result, the Company was then considered a “shell” company as defined under the Securities Exchange Act of 1934, as amended,
as defined in Rule 405 of the Securities Act and Rule 12b-2 of the Exchange Act. Effective December 31, 2018, the Company and Hanover CPMD Acquisition
Corp. (“CPMD Hanover”) a newly formed, wholly-owned subsidiary, entered into a Securities Purchase Agreement with Alternative
Medical Solutions, Inc., an Ontario, Canada corporation (“AMS”), its shareholders, wherein the Company acquired all of the
issued and outstanding securities of AMS. AMS is a corporation organized under the laws of the Province of Ontario, Canada. It is a late-stage
marijuana licensed producer applicant in Canada. It is currently in the Pre-License Inspection and Licensing phase, which is Stage 5 of
6, with a fully approved license. Upon completion of the final construction of the facility, Health Canada will inspect the facility and
relevant operating procedures to ensure it meets the standards that have been approved in the application. There can be no assurances
that the Company will receive this license. The facility is a 48,750 square foot marijuana
grow facility built on a 6.7-acre parcel of land located in Hanover, Ontario Canada. To date, the exterior construction of the building
has been completed. However, no interior construction has begun. Upon full completion, the facility will contain up to 20 separate growing
rooms which we believe will provide an annual production capacity of 9,500 kilos of marijuana (20,900 lbs.). Completion of the build-out
of the facility is expected to take an estimated 20 weeks. Together with the remaining equipment needed to complete the grow the Company
estimates that it will require approximately CAD$20.0 million in additional financing which it may seek to raise via equity and debt.
There can be no assurances that the Company will successfully raise the financing required to complete the construction of the facility
and begin cultivation. As a result of the completion of the acquisition
of AMS on December 31, 2019, the Company no longer fits the definition of a “shell company,” as defined in Rule 405 of the
Securities Act and Rule 12b-2 of the Exchange Act. It filed the required disclosure on Form 8-K/A with the SEC on February 14, 2019, advising
that it was no longer a shell company pursuant to the aforesaid Rule. Effective February 25, 2019, the Company acquired
3,936,500 2,500,000 7,988,963 5,507,400 3,671,597 GN owns a 60,000 square foot cannabis cultivation
and grow facility located on 38 acres in Stevensville, Ontario, Canada. Because the Company is a minority shareholder of GN and GN is
a privately held company, the Company cannot confirm that the information it currently has on GN’s operations is complete or fully
reliable. GN estimates annual total production capacity from the Stevensville facility of up to 12,500 kilograms of cannabis. GN believes
the Stevensville facility to be complete, and GN’s subsidiary, 9869247 Canada Limited, received a license to cultivate from the
Canadian Ministry of Health on July 5, 2019. As a result, in October 2019, GN commenced cultivation activities and began generating revenues
during the first calendar quarter of 2020. The Company expects that it will obtain additional information on the business activities of
GN as it has renewed discussions to acquire additional interests and is performing its due diligence procedures. Effective June 11, 2019, the Company entered into
a Securities Purchase Agreement with Sunniva, Inc, a British Columbia, Canada corporation (“Sunniva”) wherein the Company
agreed to acquire all of the issued and outstanding securities of Sunniva’s wholly-owned subsidiaries Sunniva Medical Inc. (“SMI”)
and 1167025 B.C. LTD (“1167025”) for CAD $16.0 million in cash and a note in the principal amount of CAD $4.0 million. These
companies are the current owners of the Sunniva Canada Campus, which includes construction assets for a planned 759,000 square-foot greenhouse
located on an approximately 114-acre property in Okanagan Falls, British Columbia. On June 8, 2020, the Company received a notice
of termination of this Purchase Agreement, as amended, from Sunniva. As a result, the Company incurred a charge of $ 1,881,126 On January 6, 2022, the Company entered into
a 20 COVID-19 The global pandemic related to an outbreak of
the novel coronavirus disease (“COVID-19”) has cast uncertainty on each of these assumptions. There can be no assurance that
they continue to be valid. The situation is dynamic and the ultimate duration and magnitude of the impact of COVID-19 on the economy and
the financial effect on our business remain unknown at this time. These impacts could include, amongst others, an impact on our ability
to obtain debt or equity financing, impairment of investments, net realizable value of inventory, impairments in the value of our long-lived
assets, or potential future decreases in revenue or profitability of our ongoing operations. Basis of Presentation The accompanying financial statements have been
prepared in accordance with the Financial Accounting Standards Board (“ FASB Codification GAAP All figures are in U.S. dollars unless indicated otherwis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e year or less to be cash equivalents. On December 31, 2021, and December 31, 2020, the
Company's cash and cash equivalents totaled $ 27,767 334,969 Comprehensive Gain or Loss ASC 220 “Comprehensive Income,” establishes
standards for the reporting and display of comprehensive income and its components in the financial statements. As of December 31, 2021,
and December 31, 2020, the Company determined that it had items that represented components of comprehensive income and, therefore, has
included a statement of comprehensive income in the financial statements. Reclassifications Certain prior year amounts have been reclassified
to conform to the current period presentation. These reclassifications had no impact on net earnings and financial position. 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the current period operating results. These derivative liabilities arose in 2021 and 2020 due to the
issuance of variably priced convertible notes. For the periods ended December 31, 2021, and 2020, the Company had derivative liabilities
of $ 507,494 3,676,649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Foreign Currency Translation The functional currency and the reporting currency
of CannaPharmaRx’s US operations is United States dollars, (“USD”). The functional currency of the Company’s Canadian
operations in Canadian dollars (“CAD”),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se translation adjustments are reflected in accumulated
other comprehensive income, a separate component of the Company's stockholders' equity. Harmonized Sales Tax The Harmonized Sales Tax (“HST”) is
a combination of the Canadian Goods and Services Tax (“GST”) and Provincial Sales Tax (“PST”) that is applied
to taxable goods and services. By fusing sales tax at the federal level with sales tax at the provincial level, the participating provinces
harmonized both taxes into a single federal-provincial sales tax. HST is a consumption tax paid by the consumer at the point of sale (POS).
The vendor or seller collects the tax proceeds from consumers by adding the HST rate to the cost of goods and services. They then remit
the total collected tax to the government periodically. The HST is in effect in five of the ten Canadian
provinces: New Brunswick, Newfoundland and Labrador, Nova Scotia, Ontario, and Prince Edward Island. The HST is collected by the Canada
Revenue Agency (CRA), which remits the appropriate amounts to the participating provinces. The HST may differ across these five provinces,
as each province will set its own PST rates within the HST. In provinces and territories which have not enacted the HST, the CRA collects
only the 5% goods and services tax. The current rate in Ontario is 13%. Capital Assets- Construction In Progress As of December 31, 2021, and 2020, the Company
had $- 0 1,566,316 Stock-Based Compensation The Company has adopted ASC Topic 718, (Compensation—Stock
Compensation)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0 15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before scheduled annual impairment tests. The Company performed its annual fair value assessment
on December 31, 2020, on its subsidiaries with material goodwill and intangible asset amounts on their respective balance sheets and determined
an impairment had arisen at its Hanover facility. As a result of its assessment, the Company recorded an impairment of goodwill, intangible
assets, and amounting to $ 7,815,891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1, and on December 31, 2020, respectively on its subsidiaries with material amounts on their respective
balance sheets and determined that an impairment $ 146,084 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The Company may also be required, from time to
time, to measure certain other financial assets at fair value on a nonrecurring basis. These adjustments to fair value usually result
from the application of lower-of-cost-or-market accounting or write-downs of individual assets. During the period ended December 31, 2020,
the Company wrote down its fixed assets at the Hanover facility of approximately $ 186,000 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Income (Loss) Per Share Income (loss) per share is presented in accordance
with Accounting Standards Update (“ ASU Earning per Share EP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12 Months Ended</t>
        </is>
      </c>
    </row>
    <row r="2">
      <c r="B2" s="2" t="inlineStr">
        <is>
          <t>Dec. 31, 2021</t>
        </is>
      </c>
    </row>
    <row r="3">
      <c r="A3" s="3" t="inlineStr">
        <is>
          <t>Organization, Consolidation and Presentation of Financial Statements [Abstract]</t>
        </is>
      </c>
    </row>
    <row r="4">
      <c r="A4" s="4" t="inlineStr">
        <is>
          <t>GOING CONCERN AND LIQUIDITY</t>
        </is>
      </c>
      <c r="B4" s="4" t="inlineStr">
        <is>
          <t>NOTE 2. GOING CONCERN AND LIQUIDITY As of December 31, 2021, and 2020, the Company
had $ 27,767 334,969
13,010,712
86,164,319 These financial statements have been prepared
on a going concern basis, which contemplates the realization of assets and the settlement of liabilities and commitments in the normal
course of business. Based on its current financial projections, the Company believes it does not have sufficient existing cash resources
to fund its current limited operations. Accordingly, there is substantial doubt about the Company’s ability to continue as a going
concern. It is the Company’s current intention to
raise debt and/or equity financing to fund ongoing operating expenses. There is no assurance that these events will be satisfactorily
completed or at terms acceptable to the Company. Any issuance of equity securities, if accomplished, could cause substantial dilution
to existing stockholders. Any failure by the Company to successfully implement these plans would have a material adverse effect on its
business, including the possible inability to continu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1</t>
        </is>
      </c>
    </row>
    <row r="3">
      <c r="A3" s="3" t="inlineStr">
        <is>
          <t>Investments, All Other Investments [Abstract]</t>
        </is>
      </c>
    </row>
    <row r="4">
      <c r="A4" s="4" t="inlineStr">
        <is>
          <t>INVESTMENT</t>
        </is>
      </c>
      <c r="B4" s="4" t="inlineStr">
        <is>
          <t>NOTE 3. INVESTMENT As of December 31, 2021, and December 31, 2020,
the balance of investments was $78,760 and $6,711,289 respectively. On February 25, 2019, the Company acquired 3,936,500 2,500,000 7,988,963 11,264,438 7,070,841 4,193,597 On May, 2020, the Company exchanged 5,507,400 3,671,597 2,478,422 6,672,019 On October 6, 2020, the Company invested
$ 50,000 83,333 On January 15, 2021, the Company invested an
additional $ 50,000 83,333 As of December 31, 2021, the Company’s investment
in Klonetics was $ 78,7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4:17:15Z</dcterms:created>
  <dcterms:modified xmlns:dcterms="http://purl.org/dc/terms/" xmlns:xsi="http://www.w3.org/2001/XMLSchema-instance" xsi:type="dcterms:W3CDTF">2022-04-15T14:17:15Z</dcterms:modified>
</cp:coreProperties>
</file>